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hareholders' Equi" sheetId="5" r:id="rId5"/>
    <s:sheet name="Statement of Shareholders' Equ6" sheetId="6" r:id="rId6"/>
    <s:sheet name="Consolidated Statements of Cash" sheetId="7" r:id="rId7"/>
    <s:sheet name="Summary of Significant Accounti" sheetId="8" r:id="rId8"/>
    <s:sheet name="Property Plant and Equipment" sheetId="9" r:id="rId9"/>
    <s:sheet name="Intangible Assets" sheetId="10" r:id="rId10"/>
    <s:sheet name="Related Parties" sheetId="11" r:id="rId11"/>
    <s:sheet name="Short-Term Notes Payable (Relat" sheetId="12" r:id="rId12"/>
    <s:sheet name="Convertible Notes (Related and " sheetId="13" r:id="rId13"/>
    <s:sheet name="Long term Debt" sheetId="14" r:id="rId14"/>
    <s:sheet name="Commitments and Contingencies" sheetId="15" r:id="rId15"/>
    <s:sheet name="Stockholders' Equity" sheetId="16" r:id="rId16"/>
    <s:sheet name="Outstanding Warrants" sheetId="17" r:id="rId17"/>
    <s:sheet name="Income Taxes" sheetId="18" r:id="rId18"/>
    <s:sheet name="Business Segments" sheetId="19" r:id="rId19"/>
    <s:sheet name="Transitional Reporting Year" sheetId="20" r:id="rId20"/>
    <s:sheet name="Subsequent Events" sheetId="21" r:id="rId21"/>
    <s:sheet name="Summary of Significant Accoun22" sheetId="22" r:id="rId22"/>
    <s:sheet name="Summary of Significant Accoun23" sheetId="23" r:id="rId23"/>
    <s:sheet name="Property Plant and Equipment (T" sheetId="24" r:id="rId24"/>
    <s:sheet name="Intangible Assets (Tables)" sheetId="25" r:id="rId25"/>
    <s:sheet name="Short-Term Notes Payable (Rel26" sheetId="26" r:id="rId26"/>
    <s:sheet name="Convertible Notes (Related an27" sheetId="27" r:id="rId27"/>
    <s:sheet name="Long term Debt (Tables)" sheetId="28" r:id="rId28"/>
    <s:sheet name="Stockholders' Equity (Tables)" sheetId="29" r:id="rId29"/>
    <s:sheet name="Outstanding Warrants (Tables)" sheetId="30" r:id="rId30"/>
    <s:sheet name="Income Taxes (Tables)" sheetId="31" r:id="rId31"/>
    <s:sheet name="Business Segments (Tables)" sheetId="32" r:id="rId32"/>
    <s:sheet name="Transitional Reporting Year (Ta" sheetId="33" r:id="rId33"/>
    <s:sheet name="Summary of Significant Accoun34" sheetId="34" r:id="rId34"/>
    <s:sheet name="Summary of Significant Accoun35" sheetId="35" r:id="rId35"/>
    <s:sheet name="Property Plant and Equipment (D" sheetId="36" r:id="rId36"/>
    <s:sheet name="Property Plant and Equipment - " sheetId="37" r:id="rId37"/>
    <s:sheet name="Intangible Assets (Details Narr" sheetId="38" r:id="rId38"/>
    <s:sheet name="Intangible Assets - Estimated A" sheetId="39" r:id="rId39"/>
    <s:sheet name="Related Parties (Details Narrat" sheetId="40" r:id="rId40"/>
    <s:sheet name="Short-Term Notes Payable (Rel41" sheetId="41" r:id="rId41"/>
    <s:sheet name="Short-Term Notes Payable (Rel42" sheetId="42" r:id="rId42"/>
    <s:sheet name="Convertible Notes (Related an43" sheetId="43" r:id="rId43"/>
    <s:sheet name="Convertible Notes (Related an44" sheetId="44" r:id="rId44"/>
    <s:sheet name="Convertible Notes (Related an45" sheetId="45" r:id="rId45"/>
    <s:sheet name="Long Term Debt (Details Narrati" sheetId="46" r:id="rId46"/>
    <s:sheet name="Long term Debt - Schedule of An" sheetId="47" r:id="rId47"/>
    <s:sheet name="Commitments and Contingencies (" sheetId="48" r:id="rId48"/>
    <s:sheet name="Stockholders' Equity (Details N" sheetId="49" r:id="rId49"/>
    <s:sheet name="Stockholders' Equity - Schedule" sheetId="50" r:id="rId50"/>
    <s:sheet name="Stockholders' Equity - Summary " sheetId="51" r:id="rId51"/>
    <s:sheet name="Outstanding Warrants - Summary " sheetId="52" r:id="rId52"/>
    <s:sheet name="Income Taxes (Details Narrative" sheetId="53" r:id="rId53"/>
    <s:sheet name="Income Taxes  - Summary of Inco" sheetId="54" r:id="rId54"/>
    <s:sheet name="Income Taxes - Summary of Statu" sheetId="55" r:id="rId55"/>
    <s:sheet name="Income Taxes - Components of Ne" sheetId="56" r:id="rId56"/>
    <s:sheet name="Income Taxes - Summary of Net O" sheetId="57" r:id="rId57"/>
    <s:sheet name="Business Segments (Details Narr" sheetId="58" r:id="rId58"/>
    <s:sheet name="Business Segments - Revenue fro" sheetId="59" r:id="rId59"/>
    <s:sheet name="Business Segments - Revenue by " sheetId="60" r:id="rId60"/>
    <s:sheet name="Transitional Reporting Year - S" sheetId="61" r:id="rId61"/>
  </s:sheets>
  <s:definedNames/>
  <s:calcPr calcId="124519" calcMode="auto" fullCalcOnLoad="1"/>
</s:workbook>
</file>

<file path=xl/sharedStrings.xml><?xml version="1.0" encoding="utf-8"?>
<sst xmlns="http://schemas.openxmlformats.org/spreadsheetml/2006/main" uniqueCount="584">
  <si>
    <t>Document and Entity Information - USD ($)</t>
  </si>
  <si>
    <t>9 Months Ended</t>
  </si>
  <si>
    <t>Dec. 31, 2015</t>
  </si>
  <si>
    <t>Mar. 16, 2016</t>
  </si>
  <si>
    <t>Sep. 30, 2015</t>
  </si>
  <si>
    <t>Document And Entity Information</t>
  </si>
  <si>
    <t>Entity Registrant Name</t>
  </si>
  <si>
    <t>BARFRESH FOOD GROUP INC.</t>
  </si>
  <si>
    <t>Entity Central Index Key</t>
  </si>
  <si>
    <t>Document Type</t>
  </si>
  <si>
    <t>10-KT</t>
  </si>
  <si>
    <t>Document Period End Date</t>
  </si>
  <si>
    <t>Dec. 31,
		2015</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RFH</t>
  </si>
  <si>
    <t>Document Fiscal Period Focus</t>
  </si>
  <si>
    <t>CY</t>
  </si>
  <si>
    <t>Document Fiscal Year Focus</t>
  </si>
  <si>
    <t>Consolidated Balance Sheets - USD ($)</t>
  </si>
  <si>
    <t>Mar. 31, 2015</t>
  </si>
  <si>
    <t>Current assets:</t>
  </si>
  <si>
    <t>Cash and cash equivalents</t>
  </si>
  <si>
    <t>Accounts Receivable</t>
  </si>
  <si>
    <t>Inventory</t>
  </si>
  <si>
    <t>Prepaid expenses and other current assets</t>
  </si>
  <si>
    <t>Total current assets</t>
  </si>
  <si>
    <t>Property, plant and equipment, net of depreciation</t>
  </si>
  <si>
    <t>Intangible assets, net of amortization</t>
  </si>
  <si>
    <t>Deposits</t>
  </si>
  <si>
    <t>Total Assets</t>
  </si>
  <si>
    <t>Current liabilities:</t>
  </si>
  <si>
    <t>Accounts payable</t>
  </si>
  <si>
    <t>Accrued expenses</t>
  </si>
  <si>
    <t>Deferred rent liability</t>
  </si>
  <si>
    <t>Short-term notes payable - related party, net of discount</t>
  </si>
  <si>
    <t>Short-term notes payable</t>
  </si>
  <si>
    <t>Convertible note - related party, net of discount</t>
  </si>
  <si>
    <t xml:space="preserve"> </t>
  </si>
  <si>
    <t>Convertible note, net of discount</t>
  </si>
  <si>
    <t>Current portion of long term debt</t>
  </si>
  <si>
    <t>Total current liabilities</t>
  </si>
  <si>
    <t>Long Term Debt, net of current portion</t>
  </si>
  <si>
    <t>Total liabilities</t>
  </si>
  <si>
    <t>Stockholders’ equity:</t>
  </si>
  <si>
    <t>Preferred stock, $0.000001 par value, 5,000,000 shares authorized, none issued or outstanding</t>
  </si>
  <si>
    <t>Common stock, $0.000001 par value; 300,000,000 shares authorized; 86,186,453 and 77,720,828 shares issued and outstanding at December 31, 2015 and March 31, 2015, respectively</t>
  </si>
  <si>
    <t>Additional paid in capital</t>
  </si>
  <si>
    <t>Accumulated (deficit)</t>
  </si>
  <si>
    <t>Unearned servic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Dec. 31, 2014</t>
  </si>
  <si>
    <t>Income Statement [Abstract]</t>
  </si>
  <si>
    <t>Revenue</t>
  </si>
  <si>
    <t>Cost of revenue</t>
  </si>
  <si>
    <t>Gross profit</t>
  </si>
  <si>
    <t>Operating expenses:</t>
  </si>
  <si>
    <t>General and administrative</t>
  </si>
  <si>
    <t>Depreciation and Amortization</t>
  </si>
  <si>
    <t>Total operating expenses</t>
  </si>
  <si>
    <t>Operating loss</t>
  </si>
  <si>
    <t>Other expenses</t>
  </si>
  <si>
    <t>Interest</t>
  </si>
  <si>
    <t>Loss on extinguishment of debt</t>
  </si>
  <si>
    <t>Net (loss)</t>
  </si>
  <si>
    <t>Per share information - basic and fully diluted:</t>
  </si>
  <si>
    <t>Weighted average shares outstanding</t>
  </si>
  <si>
    <t>Net (loss) per share</t>
  </si>
  <si>
    <t>Statement of Shareholders' Equity - USD ($)</t>
  </si>
  <si>
    <t>Common Stock [Member]</t>
  </si>
  <si>
    <t>Additional Paid-In Capital [Member]</t>
  </si>
  <si>
    <t>Accumulated Deficit [Member]</t>
  </si>
  <si>
    <t>Unearned Services [Member]</t>
  </si>
  <si>
    <t>Total</t>
  </si>
  <si>
    <t>Balance at Mar. 31, 2014</t>
  </si>
  <si>
    <t>Balance, shares at Mar. 31, 2014</t>
  </si>
  <si>
    <t>Issuance of common stock and warrants for cash, net of expenses of $238,212</t>
  </si>
  <si>
    <t>Issuance of common stock and warrants for cash, net of expenses of $238,212, shares</t>
  </si>
  <si>
    <t>Effect of issuance of warrants in relation to debt (debt discount)</t>
  </si>
  <si>
    <t>Issuance of stock for services to non-employees</t>
  </si>
  <si>
    <t>Issuance of stock for services to non-employees, shares</t>
  </si>
  <si>
    <t>Issuance of stock for services to employee and directors</t>
  </si>
  <si>
    <t>Issuance of stock for services to employee and directors, shares</t>
  </si>
  <si>
    <t>Stock based compensation</t>
  </si>
  <si>
    <t>Amortization of unearned services</t>
  </si>
  <si>
    <t>Conversion of warrants</t>
  </si>
  <si>
    <t>Conversion of warrants, shares</t>
  </si>
  <si>
    <t>Net loss for the year</t>
  </si>
  <si>
    <t>Balance at Mar. 31, 2015</t>
  </si>
  <si>
    <t>Balance, shares at Mar. 31, 2015</t>
  </si>
  <si>
    <t>Issuance of stock for services</t>
  </si>
  <si>
    <t>Issuance of stock for services, shares</t>
  </si>
  <si>
    <t>Conversion of debt into stock</t>
  </si>
  <si>
    <t>Conversion of debt into stock, shares</t>
  </si>
  <si>
    <t>Balance at Dec. 31, 2015</t>
  </si>
  <si>
    <t>Balance, shares at Dec. 31, 2015</t>
  </si>
  <si>
    <t>Statement of Shareholders' Equity (Parenthetical)</t>
  </si>
  <si>
    <t>Mar. 31, 2015USD ($)</t>
  </si>
  <si>
    <t>Statement of Stockholders' Equity [Abstract]</t>
  </si>
  <si>
    <t>Issuance of warrants and common stock expenses</t>
  </si>
  <si>
    <t>Consolidated Statements of Cash Flows - USD ($)</t>
  </si>
  <si>
    <t>Cash flow from operating activities:</t>
  </si>
  <si>
    <t>Adjustments to reconcile net (loss) to net cash (used in) operating activities:</t>
  </si>
  <si>
    <t>Depreciation</t>
  </si>
  <si>
    <t>Equity based compensation</t>
  </si>
  <si>
    <t>Amortization of intellectual property</t>
  </si>
  <si>
    <t>Amortization of debt discount</t>
  </si>
  <si>
    <t>Reserve for bad debt</t>
  </si>
  <si>
    <t>Purchase of assets for long term debt</t>
  </si>
  <si>
    <t>Stock issuance for service</t>
  </si>
  <si>
    <t>Change in operating assets and liabilities</t>
  </si>
  <si>
    <t>Accounts receivable</t>
  </si>
  <si>
    <t>Prepaid expenses</t>
  </si>
  <si>
    <t>Deferred rent</t>
  </si>
  <si>
    <t>Net cash (used in) operations</t>
  </si>
  <si>
    <t>Cash flow from investing activities:</t>
  </si>
  <si>
    <t>Purchase of fixed assets</t>
  </si>
  <si>
    <t>Disposition of fixed assets</t>
  </si>
  <si>
    <t>Purchase of patent</t>
  </si>
  <si>
    <t>Net cash (used in) investing activities</t>
  </si>
  <si>
    <t>Cash flow from financing activities:</t>
  </si>
  <si>
    <t>Issuance of common stock and warrants for cash</t>
  </si>
  <si>
    <t>Issuance of convertible notes</t>
  </si>
  <si>
    <t>Borrowing from long term debt</t>
  </si>
  <si>
    <t>Exercise of warrant</t>
  </si>
  <si>
    <t>Debt issuance costs</t>
  </si>
  <si>
    <t>Repayment of short term notes payable</t>
  </si>
  <si>
    <t>Repayment of short term notes payable -related party</t>
  </si>
  <si>
    <t>Repayment of long term debt</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Non-cash financing activities:</t>
  </si>
  <si>
    <t>Common stock issued for services, stock based Compensation, and conversion of debt</t>
  </si>
  <si>
    <t>Fair value of warrants issued with notes payable</t>
  </si>
  <si>
    <t>Summary of Significant Accounting Policies</t>
  </si>
  <si>
    <t>Accounting Policies [Abstract]</t>
  </si>
  <si>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On December 15, 2015 the Company changed
its fiscal year end from March 31 to December 31 with immediate effect. As a result the Company is filing a Transition Report on
Form 10-K for the nine-month period ending December 31, 2015. The accompanying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ash and Cash Equivalents We consider all highly liquid investments
with an original maturity of three months or less, at the time of purchase, to be cash equivalents. Concentration of Credit Risk The amount of cash on deposit with financial
institutions exceeds the $250,000 federally insured limit at December 31, 2015. However, we believe that cash on deposit that exceeds
$250,000 in the financial institutions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notes payable, and convertible notes. The carrying value of our financial
instruments approximates their fair value due to their relative short maturities. Accounts Receivable Accounts receivable are typically unsecured.
Our credit policy calls for payment generally within 30 days. The credit worthiness of a customer is evaluated prior to a sale.
As of December 31, 2015, and March 31, 2015 there is an Allowance for Doubtful Accounts of approximately $65,000. Bad Debt Expense
for the period ended March 31, 2015 was $65,000, and there was no Bad Debt Expense for the period ended December 31, 2015. Inventory Inventory consists of finished goods
and is carried at the lower of cost or market on a first in first out basis. Intangible Assets Intangible assets are comprised of patents,
net of amortization. The patent costs are being amortized over the life of the patent, which is twenty years from the date of filing
the patent application. In accordance with ASC Topic 350 Intangibles - Goodwill and Other Property, Plant and Equipment 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7 years Leasehold improvements:
2 years Vehicles 5 years Revenue Recognition We recognize revenue when there is persuasive
evidence of an arrangement, delivery has occurred or services have been rendered, the sales price is determinable, and collection
is reasonably assured. Revenue is recorded net of provisions for discounts, slotting fees, and promotion allowances. Our products
are sold on various terms. Our credit terms, which are established in accordance with local and industry practices, typically require
payment within 30 days of delivery. We recognize revenue upon receipt of our products by our distributors and retail accounts,
in accordance with written sales terms, net of provisions for discounts or allowances. Allowances for returns and discounts are
made on a case-by-case basis. Historically, neither returns nor discounts have been material. Research and Development Expenditures for research activities
relating to product development and improvement are charged to expense as incurred. We incurred $67,341 and $51,465, in research
and development expenses for the nine months ended December 31, 2015 and the year ended March 31, 2015, respectively. Rent Expense We recognize rent expense on a straight-line
basis over the reasonably assured lease term as defined in ASC Topic 840, Leases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December 31,
2015 and for the year ended March 31, 2015 we did not have any interest and penalties or any significant unrecognized uncertain
tax positions. Earnings per Share We calculate net loss per share in accordance
with ASC Topic 260, Earnings per Share Stock Based Compensation We calculate stock compensation in accordance
with ASC Topic 718, Compensation-Stock Based Compensation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Property Plant and Equipment</t>
  </si>
  <si>
    <t>Property, Plant and Equipment [Abstract]</t>
  </si>
  <si>
    <t>Note 2. Property Plant and Equipment Major classes of property and equipment
at December 31, 2015 and March 31, 2015 consist of the following:
December 31, 2015 March 31, 2015
Furniture and fixtures $ 13,604 $ 10,794
Manufacturing Equipment 705,782 632,596
Leasehold Improvements 3,300 3,300
Vehicles 116,752 58,752
839,438 705,442
Less: accumulated depreciation (249,732 ) (159,988 )
589,706 545,454
Equipment not yet placed in service 99,066 -
Property and equipment, net of depreciation $ 688,772 $ 545,454 We recorded depreciation expense related
to these assets of $89,648 and $72,103 for the nine months ended December 31, 2015 and the year ended March 31, 2015, respectively.</t>
  </si>
  <si>
    <t>Intangible Assets</t>
  </si>
  <si>
    <t>Goodwill and Intangible Assets Disclosure [Abstract]</t>
  </si>
  <si>
    <t xml:space="preserve">Note 3. Intangible Assets During the year ended March 31, 2014,
we acquired at a cost of $672,157, all of the international patent rights for a pre-portioned, ready to blend packet for beverages,
particularly, smoothies, shakes and frappes. As of December 31, 2015 and March 31,
2015, intangible assets primarily consists of patent costs of $760,475 and $748,806, less accumulated amortization of $143,218
and $97,373, respectively.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45,846 and $61,378 for the nine months ended December 31, 2015 and the year ended March 31, 2015, respectively. Estimated future amortization expense
related to intangible property as of December 31, 2015 is as follows:
Years ending December 31, Total Amortization
2016 $ 61,328
2017 $ 61,328
2018 $ 61,328
2019 $ 61,328
2020 $ 61,328
Later years $ 310,617
$ 617,257 </t>
  </si>
  <si>
    <t>Related Parties</t>
  </si>
  <si>
    <t>Related Party Transactions [Abstract]</t>
  </si>
  <si>
    <t>Note 4. Related Parties As disclosed below in Note 5, there
remains outstanding $50,000 in Short-Term Notes Payable to related parties, a significant shareholder and a company controlled
by a director and significant shareholder. As disclosed below in Note 6, members
of management, directors, and members of their families, participated in $635,000 of the total $2,670,000 convertible notes offering. As disclosed below in Note 9, members of management and
directors have received shares of stock and options in exchange for services.</t>
  </si>
  <si>
    <t>Short-Term Notes Payable (Related and Unrelated)</t>
  </si>
  <si>
    <t>Debt Disclosure [Abstract]</t>
  </si>
  <si>
    <t>Note 5. Short-Term Notes Payable
(Related and Unrelated) In December 2013, we closed an offering
of $775,000 in short-term notes payable (Short-Term Notes), $500,000 of which was purchased by a significant shareholder
and $100,000 was purchased by a company controlled by a director and significant shareholder. The Short-Term Notes bear interest
at a rate of 2% per annum and were due and payable on December 20, 2014. We also issued 1,291,667 warrants to the Short-Term Note
holders for the right to purchase shares of our common stock. Each warrant entitles the holder to purchase one share of our common
stock at a price of $0.45 per share, may be exercised on a cashless basis and are exercisable for a period of five years. In accordance with the guidance in ASC
Topic 470-20 Debt with Conversion and Other Options The relative value of the warrants was
$298,232, which was the amount recorded as debt discount to the short term notes. The amounts recorded as debt discount were amortized
over the one year term, and accreted to interest expense. We estimated the effective interest rate as calculated to be approximately
52% but paid cash at a rate of 2% per annum. We exercised our right to extend the
due date of the Short-Term Notes to June 20, 2015. The extended Short-Term Notes bear at the rate of 3% per annum and required
us to issue additional warrants (Extension Warrants). We issued 898,842 Extension Warrants to the Short-Term Note
holders for the right to purchase shares of our common stock. Each Extension Warrant entitles the holder to purchase one share
of our common stock at a price of $0.485 per share, may be exercised on a cashless basis and are exercisable for a period of three
years. As discussed above, we accounted for
the warrants as per the guidance in ASC 470. The relative value of the Extension Warrants, $164,638, was the amount recorded as
the new debt discount. The amounts recorded as debt discount were being amortized over the six-month term of the note, and accreted
to interest expense. We estimated the effective interest rate as calculated to be approximately 53% but pay cash at a rate of 3%
per annum. The fair value of the Extension Warrant,
$0.23 per share, was calculated using the Black-Sholes option pricing model using the following assumptions:
Expected life (in years) 3
Volatility (based on a comparable company) 76.88 %
Risk Free interest rate 1.10 %
Dividend yield (on common stock) - % On June 20, 2015, some of the Short-Term
Notes were amended again, and some of the Short-Term Notes were redeemed. Short-Term Notes totaling $700,000 were amended to provide
for repayment on June 20, 2015 of 50% of the face value, plus accrued interest to that date ($10,500), and extension of the remaining
balance until September 20, 2015, and the interest rate on the notes that were extended was adjusted to 10%. The remaining Short-Term
Notes were fully redeemed on June 20, 2015. One such note in the amount of $25,000 was redeemed for cash, and one such note in
the amount of $50,000 was redeemed for 71,429 shares of our common stock. As a result of the above described amendments and redemptions
of the Short-Term Notes, all remaining unamortized debt discount was expensed as of June 20, 2015. Of the balance of the notes due that
were payable on September 20, 2015, one note for $250,000 was repaid on October 1, 2015, and one note to related parties totaling
$50,000 were extended until June 30, 2016, with 10% interest. Interest expenses includes direct interest
of $15,068 and $17,644 and amortization of debt discounts of $77,976 and $316,917 for the nine months ended December 31, 2015,
and for the year ended March 31, 2015, respectively, for this note.</t>
  </si>
  <si>
    <t>Convertible Notes (Related and Unrelated)</t>
  </si>
  <si>
    <t>Note 6. Convertible Notes (Related
and Unrelated) In August 2012, we closed an offering
of $440,000 of convertible notes. The notes bear interest at a rate of 12% per annum and were due and payable on September 6, 2013.
In addition, the notes were convertible, at any time after the original issue date until the notes are no longer outstanding, into
our common stock at a conversion price of $0.372 per share. We also issued 956,519 warrants to the note holders for the right to
purchase shares of our common stock. Each warrant entitled the holder to purchase one share of our common stock at a price of $0.46
per share for a term of seven years. When the convertible notes were due,
we settled the notes by repaying $40,000 of the notes in cash, issuing new convertible notes in the amount of $400,000 and received
payment for another note in the amount of $20,000. The new notes bear interest at a rate of 12% per annum and were due and payable
on September 6, 2015. In addition, the new notes were convertible at any time after the original issue date until the new notes
are no longer outstanding, into our common stock at a conversion price of $0.25 per share. We also issued warrants to the new note
holders for the right to purchase shares of our common stock. Each warrant entitles the holder to purchase one share of our common
stock at a price of $0.25 per share. There were 1,680,000 warrants issued. The warrants issued with the original notes were cancelled. In accordance with the guidance in ASC
470, we first calculated the fair value of the warrants issued and then determined the relative value of the notes and determined
that there was a beneficial conversion feature. 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he relative value of the warrants to
the notes was $142,873, which was the amount recorded as a portion of the debt discount. We also recorded a beneficial conversion
feature on the convertible notes of $125,905. The amounts recorded as debt discount are being amortized over the two year term,
and accreted to interest expense. We estimated the effective interest rate as calculated to be approximately 74% but will be paying
cash at a rate of 12% per annum. As of December 31, 2015, all debt discount
has been amortized. During September 2015, all of the holders
of the convertible notes elected to convert the then outstanding $420,000 of notes, and accumulated interest of $21,955 to our
common stock. We issued 1,557,367 shares of our common stock prior to December 31, 2015, and have issued the remaining 210,455
shares after December 31, 2015. Interest expenses include direct interest
of $21,955 and $50,400 and amortization of debt discount of $95,249 and $132,054 for nine month ended December 31, 2015 and for
the year ended March 31, 2015 respectively for this note. During the nine months ended December
31, 2015, we raised $2,670,000 through the issuance of convertible promissory notes. The notes bear interest at a rate of 10% and
mature in one year. In the event we complete an equity financing prior to the maturity date of the notes, the holders shall have
the right to convert all outstanding principal and accrued and unpaid interest under the notes into the class of equity issued
in such financing on the same terms as the other investors concurrently with the closing of such financing. We also issued 1,335,000
warrants to the note holders for the right to purchase shares of our common stock. Each warrant entitled the holder to purchase
one share of our common stock at a price of $1.00 per share for a term of five years. Of the aggregate offering amount, $635,000
of the notes and warrants to purchase up to 317,500 shares of common stock were placed with members of the Companys management,
including officers and directors of the Company, and family members of certain officers and directors. We elected early adoption of ASU 2015-03,
accordingly issuance cost paid has been recorded as debt discount. The following is a breakdown of the convertible promissory note
December 31, 2015 March 31, 2015
Convertible notes (including related party) $ 2,720,000 $ 420,000
Less: Debt discount (warrant value) (554,462 ) (94,886 )
Less: Debt discount (issuance costs paid) (69,667 ) -
$ 2,095,871 $ 325,114 We did not record any discount for beneficial
conversion as the conversion terms were unknown at December 31, 2015. Interest expenses includes direct interest
of $26,671 and amortization of debt discount of $52,500 for nine month ended December 31, 2015 for this note. The fair value of the warrants, $0.586
per share ($782,863 in the aggregate), was calculated using the Black-Sholes option pricing model using the following assumptions:
Expected life (in years) 3
Volatility (based on a comparable company) 77.5 %
Risk Free interest rate 1.73 %
Dividend yield (on common stock) - The relative value of the warrants to
the notes was $600,629, which was the amount recorded as a portion of the debt discount. The amount recorded as debt discount are
being amortized over the one year term of the notes, one years, and accreted to interest expense. We estimated the effective interest
rate as calculated to be approximately 34% but will be paying cash at a rate of 10% per annum. Subsequent to December 31, 2015, we
had an equity financing and holders of all of the convertible notes except for $100,000 exercised their right to convert. See
Note 14 for additional disclosure.</t>
  </si>
  <si>
    <t>Long term Debt</t>
  </si>
  <si>
    <t xml:space="preserve">Note 7. Long term Debt Long term debt at December 31, 2015
consists of installment agreements on four vehicles maturing on different dates through June 2020. The installment agreements,
are with one financial institution and bear no interest. Monthly payments are $1,171 per month. The annual maturities of long term debt
as of December 31, 2015 are as follows:
For years ending December 31,
2016 $ 14,039
2017 14,051
2018 14,051
2019 14,051
2020 3,839
$ 60,031 </t>
  </si>
  <si>
    <t>Commitments and Contingencies</t>
  </si>
  <si>
    <t>Commitments and Contingencies Disclosure [Abstract]</t>
  </si>
  <si>
    <t>Note 8. Commitments and Contingencies We lease office space under a non-cancelable
operating lease, which expires on November 7, 2016. The aggregate minimum requirements through December 31, 2016 total $79,587</t>
  </si>
  <si>
    <t>Stockholders' Equity</t>
  </si>
  <si>
    <t>Equity [Abstract]</t>
  </si>
  <si>
    <t xml:space="preserve">Note 9. Stockholders Equity During the year ended March 31, 2015,
we completed two offerings of common stock units at a price of $0.50 per unit. Each unit consists of one share of common stock
and a five-year warrant to purchase one-half (1/2) share of our common stock at an exercise price of $0.60 per share (Unit
or Units). We sold a total of 11,044,000 units representing 11,044,000 shares and warrants to purchase 5,522,000
shares for total consideration of $5,522,000. The fair value of the warrants, $1,842,613,
was estimated at the date of grant using the Black-Scholes option pricing model, with an allocation of the proceeds applied to
the warrants. The difference between the warrant allocation and the proceeds was allocated to the shares of common stock issued.
The fair value of the warrants has been included in the total additional paid in capital. The following assumptions were used in
the Black-Scholes option pricing model:
Expected life (in years) 5
Volatility (based on a comparable company) 100 %
Risk Free interest rate 0.36 %
Dividend yield (on common stock) - During the year ended March 31, 2015,
we issued 900,000 shares of common stock to an officer and two employees of the Company for services rendered. In accordance with
ASC Topic 718, Compensation - Stock Compensation (ASC 718), compensation expense in the amount of $446,460 was recognized
in the statement of operations. Also during the year ended March 31,
2015, we issued 155,000 shares of our restricted common stock to legal counsel and a consultant to the Company. In accordance with
ASC Topic 505, Equity-Based Payments to Non-Employees (ASC 505), expense in the amount of $113,845 was recognized
in the statement of operations. Additionally, during the year ended
March 31, 2015, we issued 64,100 shares of our Common Stock to a Director. The fair value of the stock was based on the trading
value of the shares on the date of grant. The shares vest over a one-year period and are being amortized over that period. The
unamortized balance is shown as Unearned Services in the equity section of the Balance Sheet. We also issued options to purchase 600,000
shares of our common stock at an exercise price of $0.45 per share to two officers and directors and a director of the Company.
The options vested immediately and are exercisable for a period of 5 years from the date of issuance, January 21, 2014. The fair
value of the options, $179,581, which was charged to expenses, was estimated at the date of grant using the Black-Scholes option
pricing model with the following assumptions:
Expected life (in years) 5
Volatility (based on a comparable company) 91 %
Risk Free interest rate 1.35 %
Dividend yield (on common stock) - During the year ended March 31, 2015,
we issued 150,000 options to a director of the Company. The exercise price of the options is $0.54 per share, which was the fair
market value of the option on the date of grant and is exercisable for a period of 5 years. The options vest on the first anniversary
of the issuance, October 14, 2015. The unamortized balance is shown as Unearned Services in the equity section of the Balance Sheet. The fair value of the option, $0.3814
per share, ($57,209 in the aggregate) was calculated using the Black-Sholes option pricing model using the following assumptions
and is being written off over a one-year period:
Expected life (in years) 5
Volatility (based on a comparable company) 91.8 %
Risk Free interest rate 1.45 %
Dividend yield (on common stock) - During the nine months ended December
31, 2015, we increased our authorized capitalization to 300,000,000 shares of stock, consisting of 295,000,000 shares of common
stock, par value $0.000001per share, and 5,000,000 shares of blank check preferred stock, par value $0.000001. During the nine-months
ended December 31, 2015, our Board of Directors also unanimously approved and adopted the Barfresh Food Group, Inc. 2015 Equity
Incentive Plan (the Plan). The maximum number of shares that may be issued pursuant to awards under the Plan is 15,000,000
shares. During the nine months ended December
31, 2015, we issued 141,477 shares of common stock, valued at $83,000, for services. During the nine-months ended December
31, 2015 we granted the right to 1,000,000 shares of restricted common stock to a director of the Company who during the period
became an officer of the Company. The stock vests 50% on each of the second and third anniversary of the issuance. In accordance
with ASC Topic 718, Compensation - Stock Compensation (ASC 718), compensation expense in the amount of $166,667 for
the nine months ended December 31, 2015, was recognized in the statement of operations. In addition, we granted the right to 450,000
shares of restricted stock to two other officers in connection with employment agreements entered into during the nine months ended
December 31, 2015. In accordance with ASC Topic 718, Compensation - Stock Compensation (ASC 718), compensation expense
in the amount of $78,467 for the nine months ended December 31, 2015 was recognized in the statement of operations. During the nine months ended December
31, 2015, we issued 1,985,000 options to purchase our common stock to officers and employees of the Company. In addition, we cancelled
10,000 options to purchase our common stock. The exercise price of the options ranged from $0.50 to $0.82 per share, and are exercisable
for periods of between 5 and 8 years. The options vest under a variety of vesting schedules. Seventy thousand (70,000) of the options
vest on the first anniversary of issuance, 850,000 of the options vest on the second anniversary of issuance, and 870,000 of the
options vest on the third anniversary of issuance. The fair value of the options ($1,345,317
in the aggregate) was calculated using the Black-Sholes option pricing model, based on the criteria shown below, and are being
written off the life of each option.
Expected life (in years) 4.5 to 8
Volatility (based on a comparable company) 78% to 99 %
Risk Free interest rate 1.38% to 2.11 %
Dividend yield (on common stock) - The following is a summary of outstanding
stock options issued to employees and directors as of December 31, 2015:
Number of Options Exercise price per share $ Average remaining term in years Aggregate intrinsic value at date of grant $
Outstanding April 1, 2014 800,000 0.50 - -
Issued 800,000 .45-.54 4.25 -
Cancelled - - - -
Outstanding March 31, 2015 1,600,000 .45 -.54 4.25 -
Issued 1,985,000 .47 -.87 6.42
Cancelled (10,000 ) .50 7.25
Outstanding December 31, 2015 3,575,000 4.84
Exercisable 1,600,000 .45 - .54 2.53 - </t>
  </si>
  <si>
    <t>Outstanding Warrants</t>
  </si>
  <si>
    <t xml:space="preserve">Note 10. Outstanding Warrants The following is a summary of all outstanding
warrants as of December 31, 2015:
Number of Warrants Exercise price per share $ Average remaining term in years Aggregate intrinsic value at date of grant
Warrants issued in connection with private placements of common stock 11,213,332 0.25 - 1.50 1.69 $ 262,700
Warrants issued in connection with private placement of convertible notes 1,680,000 0.25 1.45 $ -
Warrants issued in connection with short-term notes payable 2,190,509 .45 3.23 $ 64,583
Warrants issued in connection with convertible short-term notes payable 1,310,000 1.00 5 $ </t>
  </si>
  <si>
    <t>Income Taxes</t>
  </si>
  <si>
    <t>Income Tax Disclosure [Abstract]</t>
  </si>
  <si>
    <t>Note 11. Income Taxes Income tax provision (benefit) for the
nine months ended December 31, 2015 and the year ended March 31, 2015 is summarized below:
December 31, 2015 March 31, 2015
Current:
Federal $ - $ -
State - -
Total current - -
Deferred:
Federal (1,712,000 ) (1,015,700 )
State (167,000 ) (98,600 )
Total deferred (1,888,000 ) (1,114,300 )
Increase in valuation allowance 1,888,000 1,114,300 The provision for income taxes differs
from the amount computed by applying the statutory federal income tax rate before provision for income taxes. The sources and tax
effect of the differences are as follows:
December 31, 2015 March 31, 2015
Income tax provision at the federal statutory rate 34.0 % 34.0 %
State income taxes, net of federal benefit 3.3 % 3.3 %
Effect of net operating loss (37.3 %) (37.3 %)
- % - % Components of the net deferred income
tax assets at December 31, 2015 and March 31, 2015 were as follows:
December 31, 2015 March 31, 2015
Net operating loss carryover $ 4,708,800 $ 2,820,800
Valuation allowance (4,708,800 ) (2,820,8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4,708,800 and $2,820,800 allowance at December 31, 2015 and March 31, 2015, respectively, is
necessary to reduce the deferred tax assets to the amount that will more likely than not be realized. The change in the valuation
allowance for the current period is $1,888,000. As of December 31, 2015, we have a net
operating loss carry forward of approximately $12,624,100. The loss will be available to offset future taxable income. If not used,
this carry forward will expire as follows:
2030 $ 1,000
2031 $ 63,800
2032 $ 345,900
2033 $ 1,840,300
2034 $ 2,324,100
2035 $ 2,987,300
2036 $ 5,061,700 As of December 31, 2015 we did not
have any significant unrecognized uncertain tax positions.</t>
  </si>
  <si>
    <t>Business Segments</t>
  </si>
  <si>
    <t>Segment Reporting [Abstract]</t>
  </si>
  <si>
    <t>Note 12. Business Segments During the nine months ended December
31, 2015 and the year ended March 31, 2015, we operate in only one segment and sold to two geographic locations as follows:
December 31, 2015 March 31, 2015
Australia $ $ 6,968
United States 437,272 204,499
$ 437,272 $ 211,467 All of our assets are located in the
United States. The following is a breakdown of customers
representing more than 10% of sales for the nine months ended December 31, 2015:
Revenue from customer Percentage of total revenue
Customer A $ 373,190 85.3 %
Customer B 37,276 8.5 %
Customer C 18,144 4.1 %
$ 428,610 98.0 % The following is a breakdown of customers
representing more than 10% of sales for the year ended March 31, 2015:
Revenue from customer Percentage of total revenue
Customer A $ 58,911 28.0 %
Customer B 52,195 24.8 %
Customer C 24,234 11.5 %
$ 135,340 64.3 %</t>
  </si>
  <si>
    <t>Transitional Reporting Year</t>
  </si>
  <si>
    <t>Note 13. Transitional Reporting Year
 Comparison of audited results for the nine months ended December 31, 2015 to the unaudited results for the nine months
ended December 31, 2014.
2015 2014
(unaudited)
Revenue $ 437,272 $ 157,834
Cost of revenue 251,300 97,456
Gross profit 185,972 60,378
Operating expenses:
General and administrative 5,666,204 2,058,929
Depreciation and Amortization 135,494 94,823
Total operating expenses 5,801,698 2,153,752
Operating loss (5,615,726 ) (2,093,374 )
Other expenses
Interest 296,509 379,279
Loss on extinguishment of debt 7,857 -
Net (loss) $ (5,920,092 ) $ (2,472,653 )
Per share information - basic and fully diluted:
Weighted average shares outstanding 79,149,995 66,281,522
Net (loss) per share $ (0.07 ) $ (0.04 )</t>
  </si>
  <si>
    <t>Subsequent Events</t>
  </si>
  <si>
    <t>Subsequent Events [Abstract]</t>
  </si>
  <si>
    <t>Note 14. Subsequent Events Management has evaluated all activity
and concluded that no subsequent events have occurred that would require recognition in the financial statements or disclosure
in the notes to the financial statements except as for the following: On February 26, 2016 the Company, pursuant
to a securities purchase agreement between the Company and certain accredited investors, sold 7,379,371 shares of its common stock
(Shares) and warrants to purchase up to 3,689,686 Shares (Warrants) for aggregate gross proceeds to
the Company of $5,903,498. The financing consists of two components: a new equity raise in the amount of $3,270,000 and the conversion
into common equity of $2,633,498 of principal and interest of convertible promissory notes previously issued. See discussion in
Note 6. The Warrants are exercisable for a term of five-years at a per Share price of $1.00.</t>
  </si>
  <si>
    <t>Summary of Significant Accounting Policies (Policies)</t>
  </si>
  <si>
    <t>Basis of Consolidation</t>
  </si>
  <si>
    <t>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ash and Cash Equivalents</t>
  </si>
  <si>
    <t>Cash and Cash Equivalents We consider all highly liquid investments
with an original maturity of three months or less, at the time of purchase, to be cash equivalents.</t>
  </si>
  <si>
    <t>Concentration of Credit Risk</t>
  </si>
  <si>
    <t>Concentration of Credit Risk The amount of cash on deposit with
financial institutions exceeds the $250,000 federally insured limit at December 31, 2015. However, we believe that cash on deposit
that exceeds $250,000 in the financial institutions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notes payable, and convertible notes. The carrying value of our financial
instruments approximates their fair value due to their relative short maturities.</t>
  </si>
  <si>
    <t>Accounts Receivable Accounts receivable are typically unsecured.
Our credit policy calls for payment generally within 30 days. The credit worthiness of a customer is evaluated prior to a sale.
As of December 31, 2015, and March 31, 2015 there is an Allowance for Doubtful Accounts of approximately $65,000. Bad Debt Expense
for the period ended March 31, 2015 was $65,000, and there was no Bad Debt Expense for the period ended December 31, 2015.</t>
  </si>
  <si>
    <t>Inventory Inventory consists of finished goods
and is carried at the lower of cost or market on a first in first out basis.</t>
  </si>
  <si>
    <t>Intangible Assets Intangible assets are comprised of
patents, net of amortization. The patent costs are being amortized over the life of the patent, which is twenty years from the
date of filing the patent application. In accordance with ASC Topic 350 Intangibles - Goodwill and Other</t>
  </si>
  <si>
    <t>Property, Plant and Equipment</t>
  </si>
  <si>
    <t>Property, Plant and Equipment 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7 years Leasehold improvements:
2 years Vehicles 5 years</t>
  </si>
  <si>
    <t>Revenue Recognition</t>
  </si>
  <si>
    <t>Revenue Recognition We recognize revenue when there is
persuasive evidence of an arrangement, delivery has occurred or services have been rendered, the sales price is determinable,
and collection is reasonably assured. Revenue is recorded net of provisions for discounts, slotting fees, and promotion allowances.
Our products are sold on various terms. Our credit terms, which are established in accordance with local and industry practices,
typically require payment within 30 days of delivery. We recognize revenue upon receipt of our products by our distributors and
retail accounts, in accordance with written sales terms, net of provisions for discounts or allowances. Allowances for returns
and discounts are made on a case-by-case basis. Historically, neither returns nor discounts have been material.</t>
  </si>
  <si>
    <t>Research and Development</t>
  </si>
  <si>
    <t>Research and Development Expenditures for research activities
relating to product development and improvement are charged to expense as incurred. We incurred $67,341 and $51,465, in research
and development expenses for the nine months ended December 31, 2015 and the year ended March 31, 2015, respectively.</t>
  </si>
  <si>
    <t>Rent Expense</t>
  </si>
  <si>
    <t xml:space="preserve">Rent Expense We recognize rent expense on a straight-line
basis over the reasonably assured lease term as defined in ASC Topic 840, Leases </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December
31, 2015 and for the year ended March 31, 2015 we did not have any interest and penalties or any significant unrecognized uncertain
tax positions.</t>
  </si>
  <si>
    <t>Earnings per Share</t>
  </si>
  <si>
    <t>Earnings per Share We calculate net loss per share in
accordance with ASC Topic 260, Earnings per Share</t>
  </si>
  <si>
    <t>Stock Based Compensation</t>
  </si>
  <si>
    <t xml:space="preserve">Stock Based Compensation We calculate stock compensation in
accordance with ASC Topic 718, Compensation-Stock Based Compensation </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Summary of Significant Accounting Policies (Tables)</t>
  </si>
  <si>
    <t>Summary of Estimated Useful Lives of Assets</t>
  </si>
  <si>
    <t>The estimated useful lives used for
financial statement purposes are: Furniture and fixtures:
5 years Manufacturing Equipment:
7 years Leasehold improvements:
2 years Vehicles 5 years</t>
  </si>
  <si>
    <t>Property Plant and Equipment (Tables)</t>
  </si>
  <si>
    <t>Major Classes of Property and Equipment</t>
  </si>
  <si>
    <t xml:space="preserve">Major classes of property and equipment
at December 31, 2015 and March 31, 2015 consist of the following:
December 31, 2015 March 31, 2015
Furniture and fixtures $ 13,604 $ 10,794
Manufacturing Equipment 705,782 632,596
Leasehold Improvements 3,300 3,300
Vehicles 116,752 58,752
839,438 705,442
Less: accumulated depreciation (249,732 ) (159,988 )
589,706 545,454
Equipment not yet placed in service 99,066 -
Property and equipment, net of depreciation $ 688,772 $ 545,454 </t>
  </si>
  <si>
    <t>Intangible Assets (Tables)</t>
  </si>
  <si>
    <t>Estimated Amortization Expense Related to Patent</t>
  </si>
  <si>
    <t xml:space="preserve">Estimated future amortization expense
related to intangible property as of December 31, 2015 is as follows:
Years ending December 31, Total Amortization
2016 $ 61,328
2017 $ 61,328
2018 $ 61,328
2019 $ 61,328
2020 $ 61,328
Later years $ 310,617
$ 617,257 </t>
  </si>
  <si>
    <t>Short-Term Notes Payable (Related and Unrelated) (Tables)</t>
  </si>
  <si>
    <t>Schedule of Assumptions Used for Fair Value of Warrant</t>
  </si>
  <si>
    <t>The fair value of the Extension Warrant,
$0.23 per share, was calculated using the Black-Sholes option pricing model using the following assumptions:
Expected life (in years) 3
Volatility (based on a comparable company) 76.88 %
Risk Free interest rate 1.10 %
Dividend yield (on common stock) - %</t>
  </si>
  <si>
    <t>Convertible Notes (Related and Unrelated) (Tables)</t>
  </si>
  <si>
    <t xml:space="preserve">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he fair value of the warrants, $0.586
per share ($782,863 in the aggregate), was calculated using the Black-Sholes option pricing model using the following assumptions:
Expected life (in years) 3
Volatility (based on a comparable company) 77.5 %
Risk Free interest rate 1.73 %
Dividend yield (on common stock) - </t>
  </si>
  <si>
    <t>Schedule of Convertible Notes Payable Including Related Party</t>
  </si>
  <si>
    <t xml:space="preserve">We elected early adoption of ASU 2015-03,
accordingly issuance cost paid has been recorded as debt discount. The following is a breakdown of the convertible promissory note
December 31, 2015 March 31, 2015
Convertible notes (including related party) $ 2,720,000 $ 420,000
Less: Debt discount (warrant value) (554,462 ) (94,886 )
Less: Debt discount (issuance costs paid) (69,667 ) -
$ 2,095,871 $ 325,114 </t>
  </si>
  <si>
    <t>Long term Debt (Tables)</t>
  </si>
  <si>
    <t>Long Term Debt Tables</t>
  </si>
  <si>
    <t>Schedule of Annual Maturities of Long Term Debt</t>
  </si>
  <si>
    <t xml:space="preserve">The annual maturities of long term debt
as of December 31, 2015 are as follows:
For years ending December 31,
2016 $ 14,039
2017 14,051
2018 14,051
2019 14,051
2020 3,839
$ 60,031 </t>
  </si>
  <si>
    <t>Stockholders' Equity (Tables)</t>
  </si>
  <si>
    <t>Schedule of Fair Value of Warrant Using Black Sholes Option Pricing Model</t>
  </si>
  <si>
    <t xml:space="preserve">The following assumptions were used
in the Black-Scholes option pricing model:
Expected life (in years) 5
Volatility (based on a comparable company) 100 %
Risk Free interest rate 0.36 % The fair value of the options, $179,581,
which was charged to expenses, was estimated at the date of grant using the Black-Scholes option pricing model with the following
assumptions:
Expected life (in years) 5
Volatility (based on a comparable company) 91 %
Risk Free interest rate 1.35 %
Dividend yield (on common stock) - The fair value of the option, $0.3814
per share, ($57,209 in the aggregate) was calculated using the Black-Sholes option pricing model using the following assumptions
and is being written off over a one-year period:
Expected life (in years) 5
Volatility (based on a comparable company) 91.8 %
Risk Free interest rate 1.45 %
Dividend yield (on common stock) - The fair value of the options ($1,345,317
in the aggregate) was calculated using the Black-Sholes option pricing model, based on the criteria shown below, and are being
written off the life of each option.
Expected life (in years) 4.5 to 8
Volatility (based on a comparable company) 78% to 99 %
Risk Free interest rate 1.38% to 2.11 %
Dividend yield (on common stock) - </t>
  </si>
  <si>
    <t>Summary of Outstanding Stock Options Issued to Employees and Directors</t>
  </si>
  <si>
    <t xml:space="preserve">The following is a summary of outstanding
stock options issued to employees and directors as of December 31, 2015:
Number of Options Exercise price per share $ Average remaining term in years Aggregate intrinsic value at date of grant $
Outstanding April 1, 2014 800,000 0.50 - -
Issued 800,000 .45-.54 4.25 -
Cancelled - - - -
Outstanding March 31, 2015 1,600,000 .45 -.54 4.25 -
Issued 1,985,000 .47 -.87 6.42
Cancelled (10,000 ) .50 7.25
Outstanding December 31, 2015 3,575,000 4.84
Exercisable 1,600,000 .45 - .54 2.53 - </t>
  </si>
  <si>
    <t>Outstanding Warrants (Tables)</t>
  </si>
  <si>
    <t>Summary of Outstanding Warrants</t>
  </si>
  <si>
    <t xml:space="preserve">The following is a summary of all outstanding
warrants as of December 31, 2015:
Number of Warrants Exercise price per share $ Average remaining term in years Aggregate intrinsic value at date of grant
Warrants issued in connection with private placements of common stock 11,213,332 0.25 - 1.50 1.69 $ 262,700
Warrants issued in connection with private placement of convertible notes 1,680,000 0.25 1.45 $ -
Warrants issued in connection with short-term notes payable 2,190,509 .45 3.23 $ 64,583
Warrants issued in connection with convertible short-term notes payable 1,310,000 1.00 5 $ </t>
  </si>
  <si>
    <t>Income Taxes (Tables)</t>
  </si>
  <si>
    <t>Summary of Income Tax Provision (Benefit)</t>
  </si>
  <si>
    <t xml:space="preserve">Income tax provision (benefit) for the
nine months ended December 31, 2015 and the year ended March 31, 2015 is summarized below:
December 31, 2015 March 31, 2015
Current:
Federal $ - $ -
State - -
Total current - -
Deferred:
Federal (1,712,000 ) (1,015,700 )
State (167,000 ) (98,600 )
Total deferred (1,888,000 ) (1,114,300 )
Increase in valuation allowance 1,888,000 1,114,300 </t>
  </si>
  <si>
    <t>Summary of Statutory Federal Income Tax Rate Before Provision for Income Taxes</t>
  </si>
  <si>
    <t>The provision for income taxes differs
from the amount computed by applying the statutory federal income tax rate before provision for income taxes. The sources and tax
effect of the differences are as follows:
December 31, 2015 March 31, 2015
Income tax provision at the federal statutory rate 34.0 % 34.0 %
State income taxes, net of federal benefit 3.3 % 3.3 %
Effect of net operating loss (37.3 %) (37.3 %)
- % - %</t>
  </si>
  <si>
    <t>Components of Net Deferred Income Tax Assets</t>
  </si>
  <si>
    <t xml:space="preserve">Components of the net deferred income
tax assets at December 31, 2015 and March 31, 2015 were as follows:
December 31, 2015 March 31, 2015
Net operating loss carryover $ 4,708,800 $ 2,820,800
Valuation allowance (4,708,800 ) (2,820,800 )
$ - $ - </t>
  </si>
  <si>
    <t>Summary of Net Operating Loss Carry Forward Offset Future Taxable Income Expire</t>
  </si>
  <si>
    <t xml:space="preserve">The loss will be available to offset
future taxable income. If not used, this carry forward will expire as follows:
2030 $ 1,000
2031 $ 63,800
2032 $ 345,900
2033 $ 1,840,300
2034 $ 2,324,100
2035 $ 2,987,300
2036 $ 5,061,700 </t>
  </si>
  <si>
    <t>Business Segments (Tables)</t>
  </si>
  <si>
    <t>Revenue from External Customers by Geographic Areas</t>
  </si>
  <si>
    <t xml:space="preserve">segment and sold to two geographic locations
as follows:
December 31, 2015 March 31, 2015
Australia $ $ 6,968
United States 437,272 204,499
$ 437,272 $ 211,467 </t>
  </si>
  <si>
    <t>Revenue by Major Customers by Reporting Segments</t>
  </si>
  <si>
    <t>The following is a breakdown of customers
representing more than 10% of sales for the nine months ended December 31, 2015:
Revenue from customer Percentage of total revenue
Customer A $ 373,190 85.3 %
Customer B 37,276 8.5 %
Customer C 18,144 4.1 %
$ 428,610 98.0 % The following is a breakdown of customers
representing more than 10% of sales for the year ended March 31, 2015:
Revenue from customer Percentage of total revenue
Customer A $ 58,911 28.0 %
Customer B 52,195 24.8 %
Customer C 24,234 11.5 %
$ 135,340 64.3 %</t>
  </si>
  <si>
    <t>Transitional Reporting Year (Tables)</t>
  </si>
  <si>
    <t>Transitional Reporting Year Tables</t>
  </si>
  <si>
    <t>Schedule of Transitional Reporting Year</t>
  </si>
  <si>
    <t>Comparison of audited results for
the nine months ended December 31, 2015 to the unaudited results for the nine months ended December 31, 2014.
2015 2014
(unaudited)
Revenue $ 437,272 $ 157,834
Cost of revenue 251,300 97,456
Gross profit 185,972 60,378
Operating expenses:
General and administrative 5,666,204 2,058,929
Depreciation and Amortization 135,494 94,823
Total operating expenses 5,801,698 2,153,752
Operating loss (5,615,726 ) (2,093,374 )
Other expenses
Interest 296,509 379,279
Loss on extinguishment of debt 7,857 -
Net (loss) $ (5,920,092 ) $ (2,472,653 )
Per share information - basic and fully diluted:
Weighted average shares outstanding 79,149,995 66,281,522
Net (loss) per share $ (0.07 ) $ (0.04 )</t>
  </si>
  <si>
    <t>Summary of Significant Accounting Policies (Details Narrative) - USD ($)</t>
  </si>
  <si>
    <t>Cash federally insured limit value</t>
  </si>
  <si>
    <t>Allowance for doubtful accounts receivable</t>
  </si>
  <si>
    <t>Bad debt expense</t>
  </si>
  <si>
    <t>Intangible assets useful life</t>
  </si>
  <si>
    <t>20 years</t>
  </si>
  <si>
    <t>Research and development expenses</t>
  </si>
  <si>
    <t>Percentage of tax benefits likelihood being realized upon ultimate settlement</t>
  </si>
  <si>
    <t xml:space="preserve">greater than 50% </t>
  </si>
  <si>
    <t>Summary of Significant Accounting Policies - Schedule of Estimated Useful Lives of Assets (Details)</t>
  </si>
  <si>
    <t>Furniture and Fixtures [Member]</t>
  </si>
  <si>
    <t>Property, Plant and Equipment [Line Items]</t>
  </si>
  <si>
    <t>Estimated useful lives</t>
  </si>
  <si>
    <t>5 years</t>
  </si>
  <si>
    <t>Manufacturing Equipment [Member]</t>
  </si>
  <si>
    <t>7 years</t>
  </si>
  <si>
    <t>Leasehold Improvements [Member]</t>
  </si>
  <si>
    <t>2 years</t>
  </si>
  <si>
    <t>Vehicle [Member]</t>
  </si>
  <si>
    <t>Property Plant and Equipment (Details Narrative) - USD ($)</t>
  </si>
  <si>
    <t>Depreciation expense</t>
  </si>
  <si>
    <t>Property Plant and Equipment - Major Classes of Property and Equipment (Details) - USD ($)</t>
  </si>
  <si>
    <t>Property, plant and equipment, gross</t>
  </si>
  <si>
    <t>Less: accumulated depreciation</t>
  </si>
  <si>
    <t>Property, plant and equipment</t>
  </si>
  <si>
    <t>Equipment not yet placed in service</t>
  </si>
  <si>
    <t>Property and equipment, net of depreciation</t>
  </si>
  <si>
    <t>Intangible Assets (Details Narrative) - USD ($)</t>
  </si>
  <si>
    <t>Mar. 31, 2014</t>
  </si>
  <si>
    <t>Patent costs</t>
  </si>
  <si>
    <t>Accumulated amortization on patents</t>
  </si>
  <si>
    <t>Expiration date of patent</t>
  </si>
  <si>
    <t>2025-12</t>
  </si>
  <si>
    <t>Amortization of patent costs</t>
  </si>
  <si>
    <t>Intangible Assets - Estimated Amortization Expense Related to Patent (Details)</t>
  </si>
  <si>
    <t>Dec. 31, 2015USD ($)</t>
  </si>
  <si>
    <t>Later years</t>
  </si>
  <si>
    <t>Intangible asset, net of amortization</t>
  </si>
  <si>
    <t>Related Parties (Details Narrative) - USD ($)</t>
  </si>
  <si>
    <t>Short-term notes payable to related parties</t>
  </si>
  <si>
    <t>Proceeds from issuance convertible note</t>
  </si>
  <si>
    <t>Convertible Note [Member]</t>
  </si>
  <si>
    <t>Convertible notes offering</t>
  </si>
  <si>
    <t>Short-Term Notes Payable (Related and Unrelated) (Details Narrative) - USD ($)</t>
  </si>
  <si>
    <t>Jun. 20, 2015</t>
  </si>
  <si>
    <t>Dec. 31, 2013</t>
  </si>
  <si>
    <t>Debt face value</t>
  </si>
  <si>
    <t>Short term debt interest rate</t>
  </si>
  <si>
    <t>2.00%</t>
  </si>
  <si>
    <t>Notes payable due date</t>
  </si>
  <si>
    <t>Dec. 20,
		2014</t>
  </si>
  <si>
    <t>Issuance of warrants to purchase of common stock</t>
  </si>
  <si>
    <t>Warrant, exercise price per share</t>
  </si>
  <si>
    <t>$ .45</t>
  </si>
  <si>
    <t>Amount recorded as debt discount</t>
  </si>
  <si>
    <t>Interest expenses includes direct interest</t>
  </si>
  <si>
    <t>Repayment of short term note</t>
  </si>
  <si>
    <t>Extension Warrants [Member]</t>
  </si>
  <si>
    <t>Estimated effective interest rate</t>
  </si>
  <si>
    <t>53.00%</t>
  </si>
  <si>
    <t>Interest rate per annum</t>
  </si>
  <si>
    <t>3.00%</t>
  </si>
  <si>
    <t>Family Trust Officer Director And Significant Shareholder [Member]</t>
  </si>
  <si>
    <t>Short-Term Notes Payable [Member]</t>
  </si>
  <si>
    <t>50.00%</t>
  </si>
  <si>
    <t>10.00%</t>
  </si>
  <si>
    <t>Short-term notes extend due date</t>
  </si>
  <si>
    <t>Sep. 20,
		2015</t>
  </si>
  <si>
    <t>Jun. 20,
		2015</t>
  </si>
  <si>
    <t>Short-term notes</t>
  </si>
  <si>
    <t>Note redeemed for cash</t>
  </si>
  <si>
    <t>Note redeemed value</t>
  </si>
  <si>
    <t>Note redeemed for shares of common stock</t>
  </si>
  <si>
    <t>Short-Term Notes Payable [Member] | Warrant [Member]</t>
  </si>
  <si>
    <t>Debt discount amortized over the life</t>
  </si>
  <si>
    <t>1 year</t>
  </si>
  <si>
    <t>52.00%</t>
  </si>
  <si>
    <t>Note One [Member]</t>
  </si>
  <si>
    <t>Oct. 1,
		2015</t>
  </si>
  <si>
    <t>Significant Shareholder [Member]</t>
  </si>
  <si>
    <t>Officer, Director And Significant Shareholder [Member]</t>
  </si>
  <si>
    <t>Director And Significant Shareholder [Member]</t>
  </si>
  <si>
    <t>Short-Term Notes Payable (Related and Unrelated) - Schedule of Assumptions Used for Fair Value of Warrant (Details) - Short Term Notes Payable [Member]</t>
  </si>
  <si>
    <t>Expected life (in years)</t>
  </si>
  <si>
    <t>3 years</t>
  </si>
  <si>
    <t>Volatility (based on a comparable company)</t>
  </si>
  <si>
    <t>76.88%</t>
  </si>
  <si>
    <t>Risk Free interest rate</t>
  </si>
  <si>
    <t>1.10%</t>
  </si>
  <si>
    <t>Dividend yield (on common stock)</t>
  </si>
  <si>
    <t>Convertible Notes (Related and Unrelated) (Details Narrative) - USD ($)</t>
  </si>
  <si>
    <t>1 Months Ended</t>
  </si>
  <si>
    <t>Aug. 31, 2012</t>
  </si>
  <si>
    <t>Short-term Debt [Line Items]</t>
  </si>
  <si>
    <t>Warrants execise price per share</t>
  </si>
  <si>
    <t>Convertible notes, beneficial conversion feature</t>
  </si>
  <si>
    <t>Interest expenses</t>
  </si>
  <si>
    <t>Warrant [Member]</t>
  </si>
  <si>
    <t>Fair value of warrant per share</t>
  </si>
  <si>
    <t>Fair value aggregate amount</t>
  </si>
  <si>
    <t>Convertible Notes Payable [Member]</t>
  </si>
  <si>
    <t>Notes bear interest rate</t>
  </si>
  <si>
    <t>12.00%</t>
  </si>
  <si>
    <t>Sep. 6,
		2013</t>
  </si>
  <si>
    <t>Sep. 6,
		2015</t>
  </si>
  <si>
    <t>Conversion price</t>
  </si>
  <si>
    <t>Number of warrants issued to purchase of common stock shares</t>
  </si>
  <si>
    <t>Warrant, exercisable period</t>
  </si>
  <si>
    <t>Repayment of debt</t>
  </si>
  <si>
    <t>Issuance of convertible notes other</t>
  </si>
  <si>
    <t>Debt discount amortization period</t>
  </si>
  <si>
    <t>74.00%</t>
  </si>
  <si>
    <t>Debt convertible amount</t>
  </si>
  <si>
    <t>Accumulated interest</t>
  </si>
  <si>
    <t>Number of common stock shares issued</t>
  </si>
  <si>
    <t>Remaining shares will be issued in future</t>
  </si>
  <si>
    <t>Convertible Promissory Notes [Member]</t>
  </si>
  <si>
    <t>34.00%</t>
  </si>
  <si>
    <t>Offering cost</t>
  </si>
  <si>
    <t>Convertible Promissory Notes [Member] | Maximum [Member]</t>
  </si>
  <si>
    <t>Convertible Notes (Related and Unrelated) - Schedule of Assumptions Used for Fair Value of Warrant (Details)</t>
  </si>
  <si>
    <t>Warrant One [Member]</t>
  </si>
  <si>
    <t>85.00%</t>
  </si>
  <si>
    <t>0.91%</t>
  </si>
  <si>
    <t>Warrant Two [Member]</t>
  </si>
  <si>
    <t>77.50%</t>
  </si>
  <si>
    <t>1.73%</t>
  </si>
  <si>
    <t>Convertible Notes (Related and Unrelated) - Schedule of Convertible Notes Payable Including Related Party (Details) - USD ($)</t>
  </si>
  <si>
    <t>Convertible Notes Related And Unrelated - Schedule Of Convertible Notes Payable Including Related Party Details</t>
  </si>
  <si>
    <t>Convertible notes (including related party)</t>
  </si>
  <si>
    <t>Less: Debt discount (warrant value)</t>
  </si>
  <si>
    <t>Less: Debt discount (issuance costs paid)</t>
  </si>
  <si>
    <t>Long Term Debt (Details Narrative) - USD ($)</t>
  </si>
  <si>
    <t>Long term debt maturing date</t>
  </si>
  <si>
    <t>Installment bears interest rate</t>
  </si>
  <si>
    <t>Monthly intallment payment</t>
  </si>
  <si>
    <t>One Vehicles [Member]</t>
  </si>
  <si>
    <t>Nov. 30,
		2019</t>
  </si>
  <si>
    <t>Two Vehicles [Member]</t>
  </si>
  <si>
    <t>Three Vehicles [Member]</t>
  </si>
  <si>
    <t>Apr. 30,
		2020</t>
  </si>
  <si>
    <t>Four Vehicles [Member]</t>
  </si>
  <si>
    <t>Jun. 30,
		2020</t>
  </si>
  <si>
    <t>Long term Debt - Schedule of Annual Maturities of Long Term Debt (Details)</t>
  </si>
  <si>
    <t>Long Term Debt - Schedule Of Annual Maturities Of Long Term Debt Details</t>
  </si>
  <si>
    <t>Long Term Debt</t>
  </si>
  <si>
    <t>Commitments and Contingencies (Details Narrative)</t>
  </si>
  <si>
    <t>Operating lease expire date</t>
  </si>
  <si>
    <t>Nov. 7,
		2016</t>
  </si>
  <si>
    <t>Aggregate minimum requirements under the non-cancellable lease</t>
  </si>
  <si>
    <t>Stockholders' Equity (Details Narrative) - USD ($)</t>
  </si>
  <si>
    <t>Class of Stock [Line Items]</t>
  </si>
  <si>
    <t>Number of common stock issued for services</t>
  </si>
  <si>
    <t>Stock compensation expense</t>
  </si>
  <si>
    <t>Fair value of options</t>
  </si>
  <si>
    <t>Increased authorized capitalzation</t>
  </si>
  <si>
    <t>Number of common stock shares issued for services</t>
  </si>
  <si>
    <t>2015 Equity Incentive Plan [Member]</t>
  </si>
  <si>
    <t>Maximum number of shares issued awards under plan</t>
  </si>
  <si>
    <t>Legal Counse And Consultant [Member]</t>
  </si>
  <si>
    <t>Officers And Employees [Member]</t>
  </si>
  <si>
    <t>Issued option to purchase common stock</t>
  </si>
  <si>
    <t>Number of options cancelled during period</t>
  </si>
  <si>
    <t>Officers And Employees [Member] | Minimum [Member]</t>
  </si>
  <si>
    <t>Exercise price of option ranged</t>
  </si>
  <si>
    <t>Officers And Employees [Member] | Maximum [Member]</t>
  </si>
  <si>
    <t>Officers And Employees [Member] | First Anniversary Issuance [Member]</t>
  </si>
  <si>
    <t>Number of option vested during period</t>
  </si>
  <si>
    <t>Officers And Employees [Member] | Second Anniversary Issuance [Member]</t>
  </si>
  <si>
    <t>Officers And Employees [Member] | Third Anniversary Issuance [Member]</t>
  </si>
  <si>
    <t>Officers and Two Employees [Member]</t>
  </si>
  <si>
    <t>Director [Member]</t>
  </si>
  <si>
    <t>Number of shares sold</t>
  </si>
  <si>
    <t>Fair value of warrants</t>
  </si>
  <si>
    <t>Issued options to purchase</t>
  </si>
  <si>
    <t>Restricted common stock granted</t>
  </si>
  <si>
    <t>Two Officers and Directors [Member]</t>
  </si>
  <si>
    <t>Exercisable term</t>
  </si>
  <si>
    <t>Employees And Directors [Member]</t>
  </si>
  <si>
    <t>Common stock exercise price per share</t>
  </si>
  <si>
    <t>Employees And Directors [Member] | Minimum [Member]</t>
  </si>
  <si>
    <t>Employees And Directors [Member] | Maximum [Member]</t>
  </si>
  <si>
    <t>Two Another Office [Member] | Employment Agreement [Member]</t>
  </si>
  <si>
    <t>Common stock units price per unit</t>
  </si>
  <si>
    <t>Common stock description</t>
  </si>
  <si>
    <t>Each unit consists of one share of common stock and a three year warrant to purchase one-half (1/2) share of our common stock at an exercise price of $0.50 per share (Unit or Unit;).</t>
  </si>
  <si>
    <t>Issuance of warrants to purchase of common stock shares</t>
  </si>
  <si>
    <t>Issuance of warrants to purchase of common stock shares for total consideration</t>
  </si>
  <si>
    <t>Stockholders' Equity - Schedule of Fair Value Assumptions of Option Using Black Sholes Option Pricing Model (Details)</t>
  </si>
  <si>
    <t>Fair Value, Balance Sheet Grouping, Financial Statement Captions [Line Items]</t>
  </si>
  <si>
    <t>100.00%</t>
  </si>
  <si>
    <t>0.36%</t>
  </si>
  <si>
    <t>0.00%</t>
  </si>
  <si>
    <t>Stock Option One [Member]</t>
  </si>
  <si>
    <t>91.00%</t>
  </si>
  <si>
    <t>1.35%</t>
  </si>
  <si>
    <t>Stock Option Two [Member]</t>
  </si>
  <si>
    <t>91.80%</t>
  </si>
  <si>
    <t>1.45%</t>
  </si>
  <si>
    <t>Stock Option Three [Member]</t>
  </si>
  <si>
    <t>Stock Option Three [Member] | Minimum [Member]</t>
  </si>
  <si>
    <t>4 years 6 months</t>
  </si>
  <si>
    <t>78.00%</t>
  </si>
  <si>
    <t>1.38%</t>
  </si>
  <si>
    <t>Stock Option Three [Member] | Maximum [Member]</t>
  </si>
  <si>
    <t>8 years</t>
  </si>
  <si>
    <t>99.00%</t>
  </si>
  <si>
    <t>2.11%</t>
  </si>
  <si>
    <t>Stockholders' Equity - Summary of Outstanding Stock Options Issued to Employees and Directors (Details) - Employees And Directors [Member] - USD ($)</t>
  </si>
  <si>
    <t>Number of Options, Outstanding, Beginning balance</t>
  </si>
  <si>
    <t>Number of Options, Issued</t>
  </si>
  <si>
    <t>Number of Options, Cancelled</t>
  </si>
  <si>
    <t>Number of Options, Outstanding, Ending balance</t>
  </si>
  <si>
    <t>Number of Options, Exercisable</t>
  </si>
  <si>
    <t>Exercise price per share, Outstanding, Beginning</t>
  </si>
  <si>
    <t>Exercise price per share, Cancelled</t>
  </si>
  <si>
    <t>Options Issued, Average remaining term in years</t>
  </si>
  <si>
    <t>6 years 5 months 1 day</t>
  </si>
  <si>
    <t>4 years 3 months</t>
  </si>
  <si>
    <t>Options Cancelled, Average remaining term in years</t>
  </si>
  <si>
    <t>7 years 3 months</t>
  </si>
  <si>
    <t>Options Outstanding, Average remaining term in years</t>
  </si>
  <si>
    <t>4 years 10 months 2 days</t>
  </si>
  <si>
    <t>Options Exercisable, Average remaining term in years</t>
  </si>
  <si>
    <t>2 years 6 months 11 days</t>
  </si>
  <si>
    <t>Aggregate intrinsic value at date of grant, Outstanding, Beginning balance</t>
  </si>
  <si>
    <t>Aggregate intrinsic value at date of grant, issued</t>
  </si>
  <si>
    <t>Aggregate intrinsic value at date of grant, Outstanding, Ending balance</t>
  </si>
  <si>
    <t>Aggregate intrinsic value at date of grant, Exercisable</t>
  </si>
  <si>
    <t>Minimum [Member]</t>
  </si>
  <si>
    <t>Exercise price per share, Issued</t>
  </si>
  <si>
    <t>Exercise price per share, Outstanding, Ending</t>
  </si>
  <si>
    <t>Exercise price per share, Exercisable</t>
  </si>
  <si>
    <t>.45</t>
  </si>
  <si>
    <t>Maximum [Member]</t>
  </si>
  <si>
    <t>.54</t>
  </si>
  <si>
    <t>Outstanding Warrants - Summary of Outstanding Warrants (Details) - Warrant [Member]</t>
  </si>
  <si>
    <t>Dec. 31, 2015USD ($)$ / sharesshares</t>
  </si>
  <si>
    <t>Share-based Compensation Arrangement by Share-based Payment Award [Line Items]</t>
  </si>
  <si>
    <t>Number of warrants | shares</t>
  </si>
  <si>
    <t>Exercise price per share</t>
  </si>
  <si>
    <t>Average remaining term in years</t>
  </si>
  <si>
    <t>3 years 2 months 23 days</t>
  </si>
  <si>
    <t>Aggregate intrinsic value at date of grant | $</t>
  </si>
  <si>
    <t>1 year 5 months 12 days</t>
  </si>
  <si>
    <t>Convertible Short Term [Member]</t>
  </si>
  <si>
    <t>Private Placement [Member]</t>
  </si>
  <si>
    <t>1 year 8 months 9 days</t>
  </si>
  <si>
    <t>Private Placement [Member] | Minimum [Member]</t>
  </si>
  <si>
    <t>Private Placement [Member] | Maximum [Member]</t>
  </si>
  <si>
    <t>Income Taxes (Details Narrative) - USD ($)</t>
  </si>
  <si>
    <t>Income Taxes Details Narrative</t>
  </si>
  <si>
    <t>Deferred tax assets valuation allowance</t>
  </si>
  <si>
    <t>Change in valuation allowance</t>
  </si>
  <si>
    <t>Operating loss carry forward</t>
  </si>
  <si>
    <t>Income Taxes  - Summary of Income Tax Provision (Benefit) (Details) - USD ($)</t>
  </si>
  <si>
    <t>Federal</t>
  </si>
  <si>
    <t>State</t>
  </si>
  <si>
    <t>Total current</t>
  </si>
  <si>
    <t>Total deferred</t>
  </si>
  <si>
    <t>Increase in valuation allowance</t>
  </si>
  <si>
    <t>Income Taxes - Summary of Statutory Federal Income Tax Rate Before Provision for Income Taxes (Details)</t>
  </si>
  <si>
    <t>Income tax provision at the federal statutory rate</t>
  </si>
  <si>
    <t>State income taxes, net of federal benefit</t>
  </si>
  <si>
    <t>3.30%</t>
  </si>
  <si>
    <t>Effect of net operating loss</t>
  </si>
  <si>
    <t>(37.30%)</t>
  </si>
  <si>
    <t>Effective income tax rate, Total</t>
  </si>
  <si>
    <t>Income Taxes - Components of Net Deferred Income Tax Assets (Details) - USD ($)</t>
  </si>
  <si>
    <t>Net operating loss carryover</t>
  </si>
  <si>
    <t>Valuation allowance</t>
  </si>
  <si>
    <t>Deferred income tax assets, net</t>
  </si>
  <si>
    <t>Income Taxes - Summary of Net Operating Loss Carry Forward Offset Future Taxable Income Expire (Details)</t>
  </si>
  <si>
    <t>2030 [Member]</t>
  </si>
  <si>
    <t>Operating Loss Carryforwards [Line Items]</t>
  </si>
  <si>
    <t>Net operating loss carry forward future expiration amount</t>
  </si>
  <si>
    <t>2031 [Member]</t>
  </si>
  <si>
    <t>2032 [Member]</t>
  </si>
  <si>
    <t>2033 [Member]</t>
  </si>
  <si>
    <t>2034 [Member]</t>
  </si>
  <si>
    <t>2035 [Member]</t>
  </si>
  <si>
    <t>2036 [Member]</t>
  </si>
  <si>
    <t>Business Segments (Details Narrative) - Segment</t>
  </si>
  <si>
    <t>Number of business segment</t>
  </si>
  <si>
    <t>Business Segments - Revenue from External Customers by Geographic Areas (Details) - USD ($)</t>
  </si>
  <si>
    <t>Revenues</t>
  </si>
  <si>
    <t>Australia [Member]</t>
  </si>
  <si>
    <t>United States [Member]</t>
  </si>
  <si>
    <t>Business Segments - Revenue by Major Customers by Reporting Segments (Details) - USD ($)</t>
  </si>
  <si>
    <t>Revenue from customer</t>
  </si>
  <si>
    <t>Customer C [Member]</t>
  </si>
  <si>
    <t>Percentage of total revenue</t>
  </si>
  <si>
    <t>85.30%</t>
  </si>
  <si>
    <t>11.50%</t>
  </si>
  <si>
    <t>Customer D [Member]</t>
  </si>
  <si>
    <t>8.50%</t>
  </si>
  <si>
    <t>Customer E [Member]</t>
  </si>
  <si>
    <t>4.10%</t>
  </si>
  <si>
    <t>Customer Representing More Than 10 % Of Sales [Member]</t>
  </si>
  <si>
    <t>98.00%</t>
  </si>
  <si>
    <t>64.30%</t>
  </si>
  <si>
    <t>Customer A [Member]</t>
  </si>
  <si>
    <t>28.00%</t>
  </si>
  <si>
    <t>Customer B [Member]</t>
  </si>
  <si>
    <t>24.80%</t>
  </si>
  <si>
    <t>Transitional Reporting Year - Schedule of Transitional Reporting Year (Details) - USD ($)</t>
  </si>
  <si>
    <t>Transitional Reporting Year - Schedule Of Transitional Reporting Year Details</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719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28628806</v>
      </c>
    </row>
    <row r="15" spans="1:4">
      <c t="s" r="A15" s="4">
        <v>25</v>
      </c>
      <c t="n" r="C15" s="6">
        <v>94048285</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77</v>
      </c>
    </row>
    <row r="4" spans="1:2">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77</v>
      </c>
    </row>
    <row r="4" spans="1:2">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986004</v>
      </c>
      <c t="n" r="C3" s="7">
        <v>5364657</v>
      </c>
    </row>
    <row r="4" spans="1:3">
      <c t="s" r="A4" s="4">
        <v>35</v>
      </c>
      <c t="n" r="B4" s="6">
        <v>28596</v>
      </c>
      <c t="n" r="C4" s="6">
        <v>46096</v>
      </c>
    </row>
    <row r="5" spans="1:3">
      <c t="s" r="A5" s="4">
        <v>36</v>
      </c>
      <c t="n" r="B5" s="6">
        <v>327961</v>
      </c>
      <c t="n" r="C5" s="6">
        <v>165847</v>
      </c>
    </row>
    <row r="6" spans="1:3">
      <c t="s" r="A6" s="4">
        <v>37</v>
      </c>
      <c t="n" r="B6" s="6">
        <v>30524</v>
      </c>
      <c t="n" r="C6" s="6">
        <v>6386</v>
      </c>
    </row>
    <row r="7" spans="1:3">
      <c t="s" r="A7" s="4">
        <v>38</v>
      </c>
      <c t="n" r="B7" s="6">
        <v>2373085</v>
      </c>
      <c t="n" r="C7" s="6">
        <v>5582986</v>
      </c>
    </row>
    <row r="8" spans="1:3">
      <c t="s" r="A8" s="4">
        <v>39</v>
      </c>
      <c t="n" r="B8" s="6">
        <v>688772</v>
      </c>
      <c t="n" r="C8" s="6">
        <v>545454</v>
      </c>
    </row>
    <row r="9" spans="1:3">
      <c t="s" r="A9" s="4">
        <v>40</v>
      </c>
      <c t="n" r="B9" s="6">
        <v>617257</v>
      </c>
      <c t="n" r="C9" s="6">
        <v>651433</v>
      </c>
    </row>
    <row r="10" spans="1:3">
      <c t="s" r="A10" s="4">
        <v>41</v>
      </c>
      <c t="n" r="B10" s="6">
        <v>16451</v>
      </c>
      <c t="n" r="C10" s="6">
        <v>16451</v>
      </c>
    </row>
    <row r="11" spans="1:3">
      <c t="s" r="A11" s="4">
        <v>42</v>
      </c>
      <c t="n" r="B11" s="6">
        <v>3695565</v>
      </c>
      <c t="n" r="C11" s="6">
        <v>6796324</v>
      </c>
    </row>
    <row r="12" spans="1:3">
      <c t="s" r="A12" s="3">
        <v>43</v>
      </c>
    </row>
    <row r="13" spans="1:3">
      <c t="s" r="A13" s="4">
        <v>44</v>
      </c>
      <c t="n" r="B13" s="6">
        <v>131804</v>
      </c>
      <c t="n" r="C13" s="6">
        <v>133254</v>
      </c>
    </row>
    <row r="14" spans="1:3">
      <c t="s" r="A14" s="4">
        <v>45</v>
      </c>
      <c t="n" r="B14" s="6">
        <v>236312</v>
      </c>
      <c t="n" r="C14" s="6">
        <v>424262</v>
      </c>
    </row>
    <row r="15" spans="1:3">
      <c t="s" r="A15" s="4">
        <v>46</v>
      </c>
      <c t="n" r="B15" s="6">
        <v>1855</v>
      </c>
      <c t="n" r="C15" s="6">
        <v>1484</v>
      </c>
    </row>
    <row r="16" spans="1:3">
      <c t="s" r="A16" s="4">
        <v>47</v>
      </c>
      <c t="n" r="B16" s="6">
        <v>50000</v>
      </c>
      <c t="n" r="C16" s="6">
        <v>157393</v>
      </c>
    </row>
    <row r="17" spans="1:3">
      <c t="s" r="A17" s="4">
        <v>48</v>
      </c>
      <c t="n" r="B17" s="6">
        <v>50000</v>
      </c>
      <c t="n" r="C17" s="7">
        <v>539631</v>
      </c>
    </row>
    <row r="18" spans="1:3">
      <c t="s" r="A18" s="4">
        <v>49</v>
      </c>
      <c t="n" r="B18" s="6">
        <v>119993</v>
      </c>
      <c t="s" r="C18" s="4">
        <v>50</v>
      </c>
    </row>
    <row r="19" spans="1:3">
      <c t="s" r="A19" s="4">
        <v>51</v>
      </c>
      <c t="n" r="B19" s="6">
        <v>1975878</v>
      </c>
      <c t="n" r="C19" s="7">
        <v>325114</v>
      </c>
    </row>
    <row r="20" spans="1:3">
      <c t="s" r="A20" s="4">
        <v>52</v>
      </c>
      <c t="n" r="B20" s="6">
        <v>14039</v>
      </c>
      <c t="n" r="C20" s="6">
        <v>7551</v>
      </c>
    </row>
    <row r="21" spans="1:3">
      <c t="s" r="A21" s="4">
        <v>53</v>
      </c>
      <c t="n" r="B21" s="6">
        <v>2579881</v>
      </c>
      <c t="n" r="C21" s="6">
        <v>1588689</v>
      </c>
    </row>
    <row r="22" spans="1:3">
      <c t="s" r="A22" s="4">
        <v>54</v>
      </c>
      <c t="n" r="B22" s="6">
        <v>45992</v>
      </c>
      <c t="n" r="C22" s="6">
        <v>28916</v>
      </c>
    </row>
    <row r="23" spans="1:3">
      <c t="s" r="A23" s="4">
        <v>55</v>
      </c>
      <c t="n" r="B23" s="7">
        <v>2625873</v>
      </c>
      <c t="n" r="C23" s="7">
        <v>1617605</v>
      </c>
    </row>
    <row r="24" spans="1:3">
      <c t="s" r="A24" s="3">
        <v>56</v>
      </c>
    </row>
    <row r="25" spans="1:3">
      <c t="s" r="A25" s="4">
        <v>57</v>
      </c>
      <c t="s" r="B25" s="4">
        <v>50</v>
      </c>
      <c t="s" r="C25" s="4">
        <v>50</v>
      </c>
    </row>
    <row r="26" spans="1:3">
      <c t="s" r="A26" s="4">
        <v>58</v>
      </c>
      <c t="n" r="B26" s="7">
        <v>86</v>
      </c>
      <c t="n" r="C26" s="7">
        <v>78</v>
      </c>
    </row>
    <row r="27" spans="1:3">
      <c t="s" r="A27" s="4">
        <v>59</v>
      </c>
      <c t="n" r="B27" s="6">
        <v>15798338</v>
      </c>
      <c t="n" r="C27" s="6">
        <v>14034623</v>
      </c>
    </row>
    <row r="28" spans="1:3">
      <c t="s" r="A28" s="4">
        <v>60</v>
      </c>
      <c t="n" r="B28" s="7">
        <v>-14728732</v>
      </c>
      <c t="n" r="C28" s="6">
        <v>-8808640</v>
      </c>
    </row>
    <row r="29" spans="1:3">
      <c t="s" r="A29" s="4">
        <v>61</v>
      </c>
      <c t="s" r="B29" s="4">
        <v>50</v>
      </c>
      <c t="n" r="C29" s="6">
        <v>-47342</v>
      </c>
    </row>
    <row r="30" spans="1:3">
      <c t="s" r="A30" s="4">
        <v>62</v>
      </c>
      <c t="n" r="B30" s="7">
        <v>1069692</v>
      </c>
      <c t="n" r="C30" s="6">
        <v>5178719</v>
      </c>
    </row>
    <row r="31" spans="1:3">
      <c t="s" r="A31" s="4">
        <v>63</v>
      </c>
      <c t="n" r="B31" s="7">
        <v>3695565</v>
      </c>
      <c t="n" r="C31" s="7">
        <v>6796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165</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35</v>
      </c>
      <c t="s" r="B9" s="4">
        <v>213</v>
      </c>
    </row>
    <row r="10" spans="1:2">
      <c t="s" r="A10" s="4">
        <v>36</v>
      </c>
      <c t="s" r="B10" s="4">
        <v>214</v>
      </c>
    </row>
    <row r="11" spans="1:2">
      <c t="s" r="A11" s="4">
        <v>170</v>
      </c>
      <c t="s" r="B11" s="4">
        <v>215</v>
      </c>
    </row>
    <row r="12" spans="1:2">
      <c t="s" r="A12" s="4">
        <v>216</v>
      </c>
      <c t="s" r="B12" s="4">
        <v>217</v>
      </c>
    </row>
    <row r="13" spans="1:2">
      <c t="s" r="A13" s="4">
        <v>218</v>
      </c>
      <c t="s" r="B13" s="4">
        <v>219</v>
      </c>
    </row>
    <row r="14" spans="1:2">
      <c t="s" r="A14" s="4">
        <v>220</v>
      </c>
      <c t="s" r="B14" s="4">
        <v>221</v>
      </c>
    </row>
    <row r="15" spans="1:2">
      <c t="s" r="A15" s="4">
        <v>222</v>
      </c>
      <c t="s" r="B15" s="4">
        <v>223</v>
      </c>
    </row>
    <row r="16" spans="1:2">
      <c t="s" r="A16" s="4">
        <v>191</v>
      </c>
      <c t="s" r="B16" s="4">
        <v>224</v>
      </c>
    </row>
    <row r="17" spans="1:2">
      <c t="s" r="A17" s="4">
        <v>225</v>
      </c>
      <c t="s" r="B17" s="4">
        <v>226</v>
      </c>
    </row>
    <row r="18" spans="1:2">
      <c t="s" r="A18" s="4">
        <v>227</v>
      </c>
      <c t="s" r="B18" s="4">
        <v>228</v>
      </c>
    </row>
    <row r="19" spans="1:2">
      <c t="s" r="A19" s="4">
        <v>229</v>
      </c>
      <c t="s" r="B19"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3">
        <v>165</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4</v>
      </c>
      <c t="s" r="B1" s="2">
        <v>1</v>
      </c>
    </row>
    <row r="2" spans="1:2">
      <c t="s" r="B2" s="2">
        <v>2</v>
      </c>
    </row>
    <row r="3" spans="1:2">
      <c t="s" r="A3" s="3">
        <v>168</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7</v>
      </c>
      <c t="s" r="B1" s="2">
        <v>1</v>
      </c>
    </row>
    <row r="2" spans="1:2">
      <c t="s" r="B2" s="2">
        <v>2</v>
      </c>
    </row>
    <row r="3" spans="1:2">
      <c t="s" r="A3" s="3">
        <v>171</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0</v>
      </c>
      <c t="s" r="B1" s="2">
        <v>1</v>
      </c>
    </row>
    <row r="2" spans="1:2">
      <c t="s" r="B2" s="2">
        <v>2</v>
      </c>
    </row>
    <row r="3" spans="1:2">
      <c t="s" r="A3" s="3">
        <v>177</v>
      </c>
    </row>
    <row r="4" spans="1:2">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43</v>
      </c>
      <c t="s" r="B1" s="2">
        <v>1</v>
      </c>
    </row>
    <row r="2" spans="1:2">
      <c t="s" r="B2" s="2">
        <v>2</v>
      </c>
    </row>
    <row r="3" spans="1:2">
      <c t="s" r="A3" s="3">
        <v>177</v>
      </c>
    </row>
    <row r="4" spans="1:2">
      <c t="s" r="A4" s="4">
        <v>241</v>
      </c>
      <c t="s" r="B4" s="4">
        <v>244</v>
      </c>
    </row>
    <row r="5" spans="1:2">
      <c t="s" r="A5" s="4">
        <v>245</v>
      </c>
      <c t="s" r="B5"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187</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32</v>
      </c>
    </row>
    <row r="2" spans="1:3">
      <c t="s" r="A2" s="3">
        <v>65</v>
      </c>
    </row>
    <row r="3" spans="1:3">
      <c t="s" r="A3" s="4">
        <v>66</v>
      </c>
      <c t="n" r="B3" s="8">
        <v>1e-06</v>
      </c>
      <c t="n" r="C3" s="8">
        <v>1e-06</v>
      </c>
    </row>
    <row r="4" spans="1:3">
      <c t="s" r="A4" s="4">
        <v>67</v>
      </c>
      <c t="n" r="B4" s="6">
        <v>5000000</v>
      </c>
      <c t="n" r="C4" s="6">
        <v>5000000</v>
      </c>
    </row>
    <row r="5" spans="1:3">
      <c t="s" r="A5" s="4">
        <v>68</v>
      </c>
      <c t="n" r="B5" s="6">
        <v>0</v>
      </c>
      <c t="n" r="C5" s="6">
        <v>0</v>
      </c>
    </row>
    <row r="6" spans="1:3">
      <c t="s" r="A6" s="4">
        <v>69</v>
      </c>
      <c t="n" r="B6" s="6">
        <v>0</v>
      </c>
      <c t="n" r="C6" s="6">
        <v>0</v>
      </c>
    </row>
    <row r="7" spans="1:3">
      <c t="s" r="A7" s="4">
        <v>70</v>
      </c>
      <c t="n" r="B7" s="8">
        <v>1e-06</v>
      </c>
      <c t="n" r="C7" s="8">
        <v>1e-06</v>
      </c>
    </row>
    <row r="8" spans="1:3">
      <c t="s" r="A8" s="4">
        <v>71</v>
      </c>
      <c t="n" r="B8" s="6">
        <v>300000000</v>
      </c>
      <c t="n" r="C8" s="6">
        <v>300000000</v>
      </c>
    </row>
    <row r="9" spans="1:3">
      <c t="s" r="A9" s="4">
        <v>72</v>
      </c>
      <c t="n" r="B9" s="6">
        <v>86186453</v>
      </c>
      <c t="n" r="C9" s="6">
        <v>77720828</v>
      </c>
    </row>
    <row r="10" spans="1:3">
      <c t="s" r="A10" s="4">
        <v>73</v>
      </c>
      <c t="n" r="B10" s="6">
        <v>86186453</v>
      </c>
      <c t="n" r="C10" s="6">
        <v>77720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6</v>
      </c>
      <c t="s" r="B1" s="2">
        <v>1</v>
      </c>
    </row>
    <row r="2" spans="1:2">
      <c t="s" r="B2" s="2">
        <v>2</v>
      </c>
    </row>
    <row r="3" spans="1:2">
      <c t="s" r="A3" s="3">
        <v>189</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92</v>
      </c>
    </row>
    <row r="4" spans="1:2">
      <c t="s" r="A4" s="4">
        <v>260</v>
      </c>
      <c t="s" r="B4" s="4">
        <v>261</v>
      </c>
    </row>
    <row r="5" spans="1:2">
      <c t="s" r="A5" s="4">
        <v>262</v>
      </c>
      <c t="s" r="B5" s="4">
        <v>263</v>
      </c>
    </row>
    <row r="6" spans="1:2">
      <c t="s" r="A6" s="4">
        <v>264</v>
      </c>
      <c t="s" r="B6" s="4">
        <v>265</v>
      </c>
    </row>
    <row r="7" spans="1:2">
      <c t="s" r="A7" s="4">
        <v>266</v>
      </c>
      <c t="s" r="B7"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195</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8"/>
    <col customWidth="1" max="3" min="3" width="16"/>
  </cols>
  <sheetData>
    <row r="1" spans="1:3">
      <c t="s" r="A1" s="1">
        <v>277</v>
      </c>
      <c t="s" r="B1" s="2">
        <v>1</v>
      </c>
      <c t="s" r="C1" s="2">
        <v>75</v>
      </c>
    </row>
    <row r="2" spans="1:3">
      <c t="s" r="B2" s="2">
        <v>2</v>
      </c>
      <c t="s" r="C2" s="2">
        <v>32</v>
      </c>
    </row>
    <row r="3" spans="1:3">
      <c t="s" r="A3" s="3">
        <v>165</v>
      </c>
    </row>
    <row r="4" spans="1:3">
      <c t="s" r="A4" s="4">
        <v>278</v>
      </c>
      <c t="n" r="B4" s="7">
        <v>250000</v>
      </c>
    </row>
    <row r="5" spans="1:3">
      <c t="s" r="A5" s="4">
        <v>279</v>
      </c>
      <c t="n" r="B5" s="7">
        <v>65000</v>
      </c>
      <c t="n" r="C5" s="7">
        <v>65000</v>
      </c>
    </row>
    <row r="6" spans="1:3">
      <c t="s" r="A6" s="4">
        <v>280</v>
      </c>
      <c t="n" r="C6" s="6">
        <v>65000</v>
      </c>
    </row>
    <row r="7" spans="1:3">
      <c t="s" r="A7" s="4">
        <v>281</v>
      </c>
      <c t="s" r="B7" s="4">
        <v>282</v>
      </c>
    </row>
    <row r="8" spans="1:3">
      <c t="s" r="A8" s="4">
        <v>283</v>
      </c>
      <c t="n" r="B8" s="7">
        <v>67341</v>
      </c>
      <c t="n" r="C8" s="6">
        <v>51465</v>
      </c>
    </row>
    <row r="9" spans="1:3">
      <c t="s" r="A9" s="4">
        <v>46</v>
      </c>
      <c t="n" r="B9" s="7">
        <v>1855</v>
      </c>
      <c t="n" r="C9" s="7">
        <v>1484</v>
      </c>
    </row>
    <row r="10" spans="1:3">
      <c t="s" r="A10" s="4">
        <v>284</v>
      </c>
      <c t="s" r="B10"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286</v>
      </c>
      <c t="s" r="B1" s="2">
        <v>1</v>
      </c>
    </row>
    <row r="2" spans="1:2">
      <c t="s" r="B2" s="2">
        <v>2</v>
      </c>
    </row>
    <row r="3" spans="1:2">
      <c t="s" r="A3" s="4">
        <v>287</v>
      </c>
    </row>
    <row r="4" spans="1:2">
      <c t="s" r="A4" s="3">
        <v>288</v>
      </c>
    </row>
    <row r="5" spans="1:2">
      <c t="s" r="A5" s="4">
        <v>289</v>
      </c>
      <c t="s" r="B5" s="4">
        <v>290</v>
      </c>
    </row>
    <row r="6" spans="1:2">
      <c t="s" r="A6" s="4">
        <v>291</v>
      </c>
    </row>
    <row r="7" spans="1:2">
      <c t="s" r="A7" s="3">
        <v>288</v>
      </c>
    </row>
    <row r="8" spans="1:2">
      <c t="s" r="A8" s="4">
        <v>289</v>
      </c>
      <c t="s" r="B8" s="4">
        <v>292</v>
      </c>
    </row>
    <row r="9" spans="1:2">
      <c t="s" r="A9" s="4">
        <v>293</v>
      </c>
    </row>
    <row r="10" spans="1:2">
      <c t="s" r="A10" s="3">
        <v>288</v>
      </c>
    </row>
    <row r="11" spans="1:2">
      <c t="s" r="A11" s="4">
        <v>289</v>
      </c>
      <c t="s" r="B11" s="4">
        <v>294</v>
      </c>
    </row>
    <row r="12" spans="1:2">
      <c t="s" r="A12" s="4">
        <v>295</v>
      </c>
    </row>
    <row r="13" spans="1:2">
      <c t="s" r="A13" s="3">
        <v>288</v>
      </c>
    </row>
    <row r="14" spans="1:2">
      <c t="s" r="A14" s="4">
        <v>289</v>
      </c>
      <c t="s" r="B14"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296</v>
      </c>
      <c t="s" r="B1" s="2">
        <v>1</v>
      </c>
      <c t="s" r="C1" s="2">
        <v>75</v>
      </c>
    </row>
    <row r="2" spans="1:3">
      <c t="s" r="B2" s="2">
        <v>2</v>
      </c>
      <c t="s" r="C2" s="2">
        <v>32</v>
      </c>
    </row>
    <row r="3" spans="1:3">
      <c t="s" r="A3" s="3">
        <v>168</v>
      </c>
    </row>
    <row r="4" spans="1:3">
      <c t="s" r="A4" s="4">
        <v>297</v>
      </c>
      <c t="n" r="B4" s="7">
        <v>89648</v>
      </c>
      <c t="n" r="C4" s="7">
        <v>728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8</v>
      </c>
      <c t="s" r="B1" s="2">
        <v>2</v>
      </c>
      <c t="s" r="C1" s="2">
        <v>32</v>
      </c>
    </row>
    <row r="2" spans="1:3">
      <c t="s" r="A2" s="3">
        <v>288</v>
      </c>
    </row>
    <row r="3" spans="1:3">
      <c t="s" r="A3" s="4">
        <v>299</v>
      </c>
      <c t="n" r="B3" s="7">
        <v>839438</v>
      </c>
      <c t="n" r="C3" s="7">
        <v>705442</v>
      </c>
    </row>
    <row r="4" spans="1:3">
      <c t="s" r="A4" s="4">
        <v>300</v>
      </c>
      <c t="n" r="B4" s="6">
        <v>-249732</v>
      </c>
      <c t="n" r="C4" s="6">
        <v>-159988</v>
      </c>
    </row>
    <row r="5" spans="1:3">
      <c t="s" r="A5" s="4">
        <v>301</v>
      </c>
      <c t="n" r="B5" s="6">
        <v>589706</v>
      </c>
      <c t="n" r="C5" s="7">
        <v>545454</v>
      </c>
    </row>
    <row r="6" spans="1:3">
      <c t="s" r="A6" s="4">
        <v>302</v>
      </c>
      <c t="n" r="B6" s="6">
        <v>99066</v>
      </c>
      <c t="s" r="C6" s="4">
        <v>50</v>
      </c>
    </row>
    <row r="7" spans="1:3">
      <c t="s" r="A7" s="4">
        <v>303</v>
      </c>
      <c t="n" r="B7" s="6">
        <v>688772</v>
      </c>
      <c t="n" r="C7" s="7">
        <v>545454</v>
      </c>
    </row>
    <row r="8" spans="1:3">
      <c t="s" r="A8" s="4">
        <v>287</v>
      </c>
    </row>
    <row r="9" spans="1:3">
      <c t="s" r="A9" s="3">
        <v>288</v>
      </c>
    </row>
    <row r="10" spans="1:3">
      <c t="s" r="A10" s="4">
        <v>299</v>
      </c>
      <c t="n" r="B10" s="6">
        <v>13604</v>
      </c>
      <c t="n" r="C10" s="6">
        <v>10794</v>
      </c>
    </row>
    <row r="11" spans="1:3">
      <c t="s" r="A11" s="4">
        <v>291</v>
      </c>
    </row>
    <row r="12" spans="1:3">
      <c t="s" r="A12" s="3">
        <v>288</v>
      </c>
    </row>
    <row r="13" spans="1:3">
      <c t="s" r="A13" s="4">
        <v>299</v>
      </c>
      <c t="n" r="B13" s="6">
        <v>705782</v>
      </c>
      <c t="n" r="C13" s="6">
        <v>632596</v>
      </c>
    </row>
    <row r="14" spans="1:3">
      <c t="s" r="A14" s="4">
        <v>293</v>
      </c>
    </row>
    <row r="15" spans="1:3">
      <c t="s" r="A15" s="3">
        <v>288</v>
      </c>
    </row>
    <row r="16" spans="1:3">
      <c t="s" r="A16" s="4">
        <v>299</v>
      </c>
      <c t="n" r="B16" s="6">
        <v>3300</v>
      </c>
      <c t="n" r="C16" s="6">
        <v>3300</v>
      </c>
    </row>
    <row r="17" spans="1:3">
      <c t="s" r="A17" s="4">
        <v>295</v>
      </c>
    </row>
    <row r="18" spans="1:3">
      <c t="s" r="A18" s="3">
        <v>288</v>
      </c>
    </row>
    <row r="19" spans="1:3">
      <c t="s" r="A19" s="4">
        <v>299</v>
      </c>
      <c t="n" r="B19" s="7">
        <v>116752</v>
      </c>
      <c t="n" r="C19" s="7">
        <v>587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t="s" r="A1" s="1">
        <v>304</v>
      </c>
      <c t="s" r="B1" s="2">
        <v>1</v>
      </c>
      <c t="s" r="C1" s="2">
        <v>75</v>
      </c>
    </row>
    <row r="2" spans="1:4">
      <c t="s" r="B2" s="2">
        <v>2</v>
      </c>
      <c t="s" r="C2" s="2">
        <v>32</v>
      </c>
      <c t="s" r="D2" s="2">
        <v>305</v>
      </c>
    </row>
    <row r="3" spans="1:4">
      <c t="s" r="A3" s="3">
        <v>171</v>
      </c>
    </row>
    <row r="4" spans="1:4">
      <c t="s" r="A4" s="4">
        <v>306</v>
      </c>
      <c t="n" r="B4" s="7">
        <v>760475</v>
      </c>
      <c t="n" r="C4" s="7">
        <v>748806</v>
      </c>
      <c t="n" r="D4" s="7">
        <v>672157</v>
      </c>
    </row>
    <row r="5" spans="1:4">
      <c t="s" r="A5" s="4">
        <v>307</v>
      </c>
      <c t="n" r="B5" s="7">
        <v>143219</v>
      </c>
      <c t="n" r="C5" s="6">
        <v>97373</v>
      </c>
    </row>
    <row r="6" spans="1:4">
      <c t="s" r="A6" s="4">
        <v>308</v>
      </c>
      <c t="s" r="B6" s="4">
        <v>309</v>
      </c>
    </row>
    <row r="7" spans="1:4">
      <c t="s" r="A7" s="4">
        <v>310</v>
      </c>
      <c t="n" r="B7" s="7">
        <v>45846</v>
      </c>
      <c t="n" r="C7" s="7">
        <v>61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t="s" r="A1" s="1">
        <v>311</v>
      </c>
      <c t="s" r="B1" s="2">
        <v>312</v>
      </c>
    </row>
    <row r="2" spans="1:2">
      <c t="s" r="A2" s="3">
        <v>171</v>
      </c>
    </row>
    <row r="3" spans="1:2">
      <c t="n" r="A3" s="6">
        <v>2016</v>
      </c>
      <c t="n" r="B3" s="7">
        <v>61328</v>
      </c>
    </row>
    <row r="4" spans="1:2">
      <c t="n" r="A4" s="6">
        <v>2017</v>
      </c>
      <c t="n" r="B4" s="6">
        <v>61328</v>
      </c>
    </row>
    <row r="5" spans="1:2">
      <c t="n" r="A5" s="6">
        <v>2018</v>
      </c>
      <c t="n" r="B5" s="6">
        <v>61328</v>
      </c>
    </row>
    <row r="6" spans="1:2">
      <c t="n" r="A6" s="6">
        <v>2019</v>
      </c>
      <c t="n" r="B6" s="6">
        <v>61328</v>
      </c>
    </row>
    <row r="7" spans="1:2">
      <c t="n" r="A7" s="6">
        <v>2020</v>
      </c>
      <c t="n" r="B7" s="6">
        <v>61328</v>
      </c>
    </row>
    <row r="8" spans="1:2">
      <c t="s" r="A8" s="4">
        <v>313</v>
      </c>
      <c t="n" r="B8" s="6">
        <v>310617</v>
      </c>
    </row>
    <row r="9" spans="1:2">
      <c t="s" r="A9" s="4">
        <v>314</v>
      </c>
      <c t="n" r="B9" s="7">
        <v>6172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t="s" r="A1" s="1">
        <v>74</v>
      </c>
      <c t="s" r="B1" s="2">
        <v>1</v>
      </c>
      <c t="s" r="D1" s="2">
        <v>75</v>
      </c>
    </row>
    <row r="2" spans="1:4">
      <c t="s" r="B2" s="2">
        <v>2</v>
      </c>
      <c t="s" r="C2" s="2">
        <v>76</v>
      </c>
      <c t="s" r="D2" s="2">
        <v>32</v>
      </c>
    </row>
    <row r="3" spans="1:4">
      <c t="s" r="A3" s="3">
        <v>77</v>
      </c>
    </row>
    <row r="4" spans="1:4">
      <c t="s" r="A4" s="4">
        <v>78</v>
      </c>
      <c t="n" r="B4" s="7">
        <v>157834</v>
      </c>
      <c t="n" r="C4" s="7">
        <v>437272</v>
      </c>
      <c t="n" r="D4" s="7">
        <v>211467</v>
      </c>
    </row>
    <row r="5" spans="1:4">
      <c t="s" r="A5" s="4">
        <v>79</v>
      </c>
      <c t="n" r="B5" s="6">
        <v>97456</v>
      </c>
      <c t="n" r="C5" s="6">
        <v>251300</v>
      </c>
      <c t="n" r="D5" s="6">
        <v>126804</v>
      </c>
    </row>
    <row r="6" spans="1:4">
      <c t="s" r="A6" s="4">
        <v>80</v>
      </c>
      <c t="n" r="B6" s="6">
        <v>60378</v>
      </c>
      <c t="n" r="C6" s="6">
        <v>185972</v>
      </c>
      <c t="n" r="D6" s="6">
        <v>84663</v>
      </c>
    </row>
    <row r="7" spans="1:4">
      <c t="s" r="A7" s="3">
        <v>81</v>
      </c>
    </row>
    <row r="8" spans="1:4">
      <c t="s" r="A8" s="4">
        <v>82</v>
      </c>
      <c t="n" r="B8" s="6">
        <v>2058929</v>
      </c>
      <c t="n" r="C8" s="6">
        <v>5666204</v>
      </c>
      <c t="n" r="D8" s="6">
        <v>3211908</v>
      </c>
    </row>
    <row r="9" spans="1:4">
      <c t="s" r="A9" s="4">
        <v>83</v>
      </c>
      <c t="n" r="B9" s="6">
        <v>94823</v>
      </c>
      <c t="n" r="C9" s="6">
        <v>135494</v>
      </c>
      <c t="n" r="D9" s="6">
        <v>134221</v>
      </c>
    </row>
    <row r="10" spans="1:4">
      <c t="s" r="A10" s="4">
        <v>84</v>
      </c>
      <c t="n" r="B10" s="6">
        <v>2153752</v>
      </c>
      <c t="n" r="C10" s="6">
        <v>5801698</v>
      </c>
      <c t="n" r="D10" s="6">
        <v>3346129</v>
      </c>
    </row>
    <row r="11" spans="1:4">
      <c t="s" r="A11" s="4">
        <v>85</v>
      </c>
      <c t="n" r="B11" s="6">
        <v>-2093374</v>
      </c>
      <c t="n" r="C11" s="6">
        <v>-5615726</v>
      </c>
      <c t="n" r="D11" s="6">
        <v>-3261466</v>
      </c>
    </row>
    <row r="12" spans="1:4">
      <c t="s" r="A12" s="3">
        <v>86</v>
      </c>
    </row>
    <row r="13" spans="1:4">
      <c t="s" r="A13" s="4">
        <v>87</v>
      </c>
      <c t="n" r="B13" s="7">
        <v>379279</v>
      </c>
      <c t="n" r="C13" s="6">
        <v>296509</v>
      </c>
      <c t="n" r="D13" s="7">
        <v>517015</v>
      </c>
    </row>
    <row r="14" spans="1:4">
      <c t="s" r="A14" s="4">
        <v>88</v>
      </c>
      <c t="s" r="B14" s="4">
        <v>50</v>
      </c>
      <c t="n" r="C14" s="6">
        <v>7857</v>
      </c>
      <c t="s" r="D14" s="4">
        <v>50</v>
      </c>
    </row>
    <row r="15" spans="1:4">
      <c t="s" r="A15" s="4">
        <v>89</v>
      </c>
      <c t="n" r="B15" s="7">
        <v>-2472653</v>
      </c>
      <c t="n" r="C15" s="7">
        <v>-5920092</v>
      </c>
      <c t="n" r="D15" s="7">
        <v>-3778481</v>
      </c>
    </row>
    <row r="16" spans="1:4">
      <c t="s" r="A16" s="3">
        <v>90</v>
      </c>
    </row>
    <row r="17" spans="1:4">
      <c t="s" r="A17" s="4">
        <v>91</v>
      </c>
      <c t="n" r="B17" s="6">
        <v>66281522</v>
      </c>
      <c t="n" r="C17" s="6">
        <v>79149995</v>
      </c>
      <c t="n" r="D17" s="6">
        <v>66651993</v>
      </c>
    </row>
    <row r="18" spans="1:4">
      <c t="s" r="A18" s="4">
        <v>92</v>
      </c>
      <c t="n" r="B18" s="9">
        <v>-0.04</v>
      </c>
      <c t="n" r="C18" s="9">
        <v>-0.07000000000000001</v>
      </c>
      <c t="n" r="D18" s="9">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t="s" r="A1" s="1">
        <v>315</v>
      </c>
      <c t="s" r="B1" s="2">
        <v>1</v>
      </c>
      <c t="s" r="C1" s="2">
        <v>75</v>
      </c>
    </row>
    <row r="2" spans="1:3">
      <c t="s" r="B2" s="2">
        <v>2</v>
      </c>
      <c t="s" r="C2" s="2">
        <v>32</v>
      </c>
    </row>
    <row r="3" spans="1:3">
      <c t="s" r="A3" s="4">
        <v>316</v>
      </c>
      <c t="n" r="B3" s="7">
        <v>50000</v>
      </c>
      <c t="n" r="C3" s="7">
        <v>157393</v>
      </c>
    </row>
    <row r="4" spans="1:3">
      <c t="s" r="A4" s="4">
        <v>317</v>
      </c>
      <c t="n" r="B4" s="6">
        <v>2670000</v>
      </c>
      <c t="s" r="C4" s="4">
        <v>50</v>
      </c>
    </row>
    <row r="5" spans="1:3">
      <c t="s" r="A5" s="4">
        <v>318</v>
      </c>
    </row>
    <row r="6" spans="1:3">
      <c t="s" r="A6" s="4">
        <v>319</v>
      </c>
      <c t="n" r="B6" s="7">
        <v>63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6"/>
    <col customWidth="1" max="5" min="5" width="14"/>
    <col customWidth="1" max="6" min="6" width="14"/>
    <col customWidth="1" max="7" min="7" width="14"/>
  </cols>
  <sheetData>
    <row r="1" spans="1:7">
      <c t="s" r="A1" s="1">
        <v>320</v>
      </c>
      <c t="s" r="B1" s="2">
        <v>321</v>
      </c>
      <c t="s" r="C1" s="2">
        <v>322</v>
      </c>
      <c t="s" r="D1" s="2">
        <v>2</v>
      </c>
      <c t="s" r="E1" s="2">
        <v>2</v>
      </c>
      <c t="s" r="F1" s="2">
        <v>32</v>
      </c>
      <c t="s" r="G1" s="2">
        <v>76</v>
      </c>
    </row>
    <row r="2" spans="1:7">
      <c t="s" r="A2" s="4">
        <v>323</v>
      </c>
      <c t="n" r="C2" s="7">
        <v>775000</v>
      </c>
    </row>
    <row r="3" spans="1:7">
      <c t="s" r="A3" s="4">
        <v>324</v>
      </c>
      <c t="s" r="C3" s="4">
        <v>325</v>
      </c>
    </row>
    <row r="4" spans="1:7">
      <c t="s" r="A4" s="4">
        <v>326</v>
      </c>
      <c t="s" r="C4" s="4">
        <v>327</v>
      </c>
    </row>
    <row r="5" spans="1:7">
      <c t="s" r="A5" s="4">
        <v>328</v>
      </c>
      <c t="n" r="C5" s="6">
        <v>1291667</v>
      </c>
    </row>
    <row r="6" spans="1:7">
      <c t="s" r="A6" s="4">
        <v>329</v>
      </c>
      <c t="s" r="C6" s="4">
        <v>330</v>
      </c>
    </row>
    <row r="7" spans="1:7">
      <c t="s" r="A7" s="4">
        <v>331</v>
      </c>
      <c t="n" r="D7" s="7">
        <v>17644</v>
      </c>
      <c t="n" r="E7" s="7">
        <v>17644</v>
      </c>
      <c t="n" r="F7" s="7">
        <v>316917</v>
      </c>
    </row>
    <row r="8" spans="1:7">
      <c t="s" r="A8" s="4">
        <v>332</v>
      </c>
      <c t="n" r="D8" s="6">
        <v>15068</v>
      </c>
      <c t="n" r="E8" s="7">
        <v>15068</v>
      </c>
      <c t="n" r="F8" s="7">
        <v>77976</v>
      </c>
    </row>
    <row r="9" spans="1:7">
      <c t="s" r="A9" s="4">
        <v>333</v>
      </c>
      <c t="n" r="D9" s="7">
        <v>75000</v>
      </c>
      <c t="s" r="F9" s="4">
        <v>50</v>
      </c>
    </row>
    <row r="10" spans="1:7">
      <c t="s" r="A10" s="4">
        <v>334</v>
      </c>
    </row>
    <row r="11" spans="1:7">
      <c t="s" r="A11" s="4">
        <v>329</v>
      </c>
      <c t="n" r="D11" s="9">
        <v>0.23</v>
      </c>
      <c t="n" r="E11" s="9">
        <v>0.23</v>
      </c>
    </row>
    <row r="12" spans="1:7">
      <c t="s" r="A12" s="4">
        <v>331</v>
      </c>
      <c t="n" r="D12" s="7">
        <v>164638</v>
      </c>
      <c t="n" r="E12" s="7">
        <v>164638</v>
      </c>
    </row>
    <row r="13" spans="1:7">
      <c t="s" r="A13" s="4">
        <v>335</v>
      </c>
      <c t="s" r="D13" s="4">
        <v>336</v>
      </c>
      <c t="s" r="E13" s="4">
        <v>336</v>
      </c>
    </row>
    <row r="14" spans="1:7">
      <c t="s" r="A14" s="4">
        <v>337</v>
      </c>
      <c t="s" r="E14" s="4">
        <v>338</v>
      </c>
    </row>
    <row r="15" spans="1:7">
      <c t="s" r="A15" s="4">
        <v>339</v>
      </c>
    </row>
    <row r="16" spans="1:7">
      <c t="s" r="A16" s="4">
        <v>323</v>
      </c>
      <c t="n" r="G16" s="7">
        <v>100000</v>
      </c>
    </row>
    <row r="17" spans="1:7">
      <c t="s" r="A17" s="4">
        <v>340</v>
      </c>
    </row>
    <row r="18" spans="1:7">
      <c t="s" r="A18" s="4">
        <v>328</v>
      </c>
      <c t="n" r="D18" s="6">
        <v>898842</v>
      </c>
    </row>
    <row r="19" spans="1:7">
      <c t="s" r="A19" s="4">
        <v>329</v>
      </c>
      <c t="n" r="D19" s="10">
        <v>0.485</v>
      </c>
      <c t="n" r="E19" s="10">
        <v>0.485</v>
      </c>
    </row>
    <row r="20" spans="1:7">
      <c t="s" r="A20" s="4">
        <v>335</v>
      </c>
      <c t="s" r="B20" s="4">
        <v>341</v>
      </c>
      <c t="s" r="D20" s="4">
        <v>338</v>
      </c>
      <c t="s" r="E20" s="4">
        <v>338</v>
      </c>
    </row>
    <row r="21" spans="1:7">
      <c t="s" r="A21" s="4">
        <v>337</v>
      </c>
      <c t="s" r="B21" s="4">
        <v>342</v>
      </c>
    </row>
    <row r="22" spans="1:7">
      <c t="s" r="A22" s="4">
        <v>343</v>
      </c>
      <c t="s" r="B22" s="4">
        <v>344</v>
      </c>
      <c t="s" r="D22" s="4">
        <v>345</v>
      </c>
    </row>
    <row r="23" spans="1:7">
      <c t="s" r="A23" s="4">
        <v>332</v>
      </c>
      <c t="n" r="B23" s="7">
        <v>10500</v>
      </c>
    </row>
    <row r="24" spans="1:7">
      <c t="s" r="A24" s="4">
        <v>346</v>
      </c>
      <c t="n" r="B24" s="6">
        <v>700000</v>
      </c>
    </row>
    <row r="25" spans="1:7">
      <c t="s" r="A25" s="4">
        <v>347</v>
      </c>
      <c t="n" r="B25" s="6">
        <v>25000</v>
      </c>
    </row>
    <row r="26" spans="1:7">
      <c t="s" r="A26" s="4">
        <v>348</v>
      </c>
      <c t="n" r="B26" s="7">
        <v>50000</v>
      </c>
    </row>
    <row r="27" spans="1:7">
      <c t="s" r="A27" s="4">
        <v>349</v>
      </c>
      <c t="n" r="B27" s="6">
        <v>71429</v>
      </c>
    </row>
    <row r="28" spans="1:7">
      <c t="s" r="A28" s="4">
        <v>350</v>
      </c>
    </row>
    <row r="29" spans="1:7">
      <c t="s" r="A29" s="4">
        <v>331</v>
      </c>
      <c t="n" r="D29" s="7">
        <v>298232</v>
      </c>
      <c t="n" r="E29" s="7">
        <v>298232</v>
      </c>
    </row>
    <row r="30" spans="1:7">
      <c t="s" r="A30" s="4">
        <v>351</v>
      </c>
      <c t="s" r="D30" s="4">
        <v>352</v>
      </c>
    </row>
    <row r="31" spans="1:7">
      <c t="s" r="A31" s="4">
        <v>335</v>
      </c>
      <c t="s" r="D31" s="4">
        <v>353</v>
      </c>
      <c t="s" r="E31" s="4">
        <v>353</v>
      </c>
    </row>
    <row r="32" spans="1:7">
      <c t="s" r="A32" s="4">
        <v>337</v>
      </c>
      <c t="s" r="D32" s="4">
        <v>325</v>
      </c>
    </row>
    <row r="33" spans="1:7">
      <c t="s" r="A33" s="4">
        <v>354</v>
      </c>
    </row>
    <row r="34" spans="1:7">
      <c t="s" r="A34" s="4">
        <v>323</v>
      </c>
      <c t="n" r="D34" s="7">
        <v>50000</v>
      </c>
      <c t="n" r="E34" s="7">
        <v>50000</v>
      </c>
    </row>
    <row r="35" spans="1:7">
      <c t="s" r="A35" s="4">
        <v>324</v>
      </c>
      <c t="s" r="D35" s="4">
        <v>342</v>
      </c>
      <c t="s" r="E35" s="4">
        <v>342</v>
      </c>
    </row>
    <row r="36" spans="1:7">
      <c t="s" r="A36" s="4">
        <v>326</v>
      </c>
      <c t="s" r="D36" s="4">
        <v>355</v>
      </c>
    </row>
    <row r="37" spans="1:7">
      <c t="s" r="A37" s="4">
        <v>343</v>
      </c>
      <c t="s" r="D37" s="4">
        <v>12</v>
      </c>
    </row>
    <row r="38" spans="1:7">
      <c t="s" r="A38" s="4">
        <v>333</v>
      </c>
      <c t="n" r="D38" s="7">
        <v>250000</v>
      </c>
    </row>
    <row r="39" spans="1:7">
      <c t="s" r="A39" s="4">
        <v>356</v>
      </c>
    </row>
    <row r="40" spans="1:7">
      <c t="s" r="A40" s="4">
        <v>323</v>
      </c>
      <c t="n" r="C40" s="7">
        <v>500000</v>
      </c>
    </row>
    <row r="41" spans="1:7">
      <c t="s" r="A41" s="4">
        <v>357</v>
      </c>
    </row>
    <row r="42" spans="1:7">
      <c t="s" r="A42" s="4">
        <v>323</v>
      </c>
      <c t="n" r="C42" s="6">
        <v>100000</v>
      </c>
    </row>
    <row r="43" spans="1:7">
      <c t="s" r="A43" s="4">
        <v>358</v>
      </c>
    </row>
    <row r="44" spans="1:7">
      <c t="s" r="A44" s="4">
        <v>323</v>
      </c>
      <c t="n" r="C44" s="7">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r="A1" s="1">
        <v>359</v>
      </c>
      <c t="s" r="B1" s="2">
        <v>1</v>
      </c>
    </row>
    <row r="2" spans="1:2">
      <c t="s" r="B2" s="2">
        <v>2</v>
      </c>
    </row>
    <row r="3" spans="1:2">
      <c t="s" r="A3" s="4">
        <v>360</v>
      </c>
      <c t="s" r="B3" s="4">
        <v>361</v>
      </c>
    </row>
    <row r="4" spans="1:2">
      <c t="s" r="A4" s="4">
        <v>362</v>
      </c>
      <c t="s" r="B4" s="4">
        <v>363</v>
      </c>
    </row>
    <row r="5" spans="1:2">
      <c t="s" r="A5" s="4">
        <v>364</v>
      </c>
      <c t="s" r="B5" s="4">
        <v>365</v>
      </c>
    </row>
    <row r="6" spans="1:2">
      <c t="s" r="A6" s="4">
        <v>366</v>
      </c>
      <c t="s" r="B6" s="4">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5"/>
    <col customWidth="1" max="5" min="5" width="16"/>
  </cols>
  <sheetData>
    <row r="1" spans="1:5">
      <c t="s" r="A1" s="1">
        <v>367</v>
      </c>
      <c t="s" r="B1" s="2">
        <v>368</v>
      </c>
      <c t="s" r="D1" s="2">
        <v>1</v>
      </c>
      <c t="s" r="E1" s="2">
        <v>75</v>
      </c>
    </row>
    <row r="2" spans="1:5">
      <c t="s" r="B2" s="2">
        <v>322</v>
      </c>
      <c t="s" r="C2" s="2">
        <v>369</v>
      </c>
      <c t="s" r="D2" s="2">
        <v>2</v>
      </c>
      <c t="s" r="E2" s="2">
        <v>32</v>
      </c>
    </row>
    <row r="3" spans="1:5">
      <c t="s" r="A3" s="3">
        <v>370</v>
      </c>
    </row>
    <row r="4" spans="1:5">
      <c t="s" r="A4" s="4">
        <v>323</v>
      </c>
      <c t="n" r="B4" s="7">
        <v>775000</v>
      </c>
    </row>
    <row r="5" spans="1:5">
      <c t="s" r="A5" s="4">
        <v>147</v>
      </c>
      <c t="n" r="D5" s="7">
        <v>2670000</v>
      </c>
      <c t="s" r="E5" s="4">
        <v>50</v>
      </c>
    </row>
    <row r="6" spans="1:5">
      <c t="s" r="A6" s="4">
        <v>326</v>
      </c>
      <c t="s" r="B6" s="4">
        <v>327</v>
      </c>
    </row>
    <row r="7" spans="1:5">
      <c t="s" r="A7" s="4">
        <v>371</v>
      </c>
      <c t="s" r="B7" s="4">
        <v>330</v>
      </c>
    </row>
    <row r="8" spans="1:5">
      <c t="s" r="A8" s="4">
        <v>331</v>
      </c>
      <c t="n" r="D8" s="7">
        <v>17644</v>
      </c>
      <c t="n" r="E8" s="7">
        <v>316917</v>
      </c>
    </row>
    <row r="9" spans="1:5">
      <c t="s" r="A9" s="4">
        <v>372</v>
      </c>
      <c t="s" r="D9" s="4">
        <v>50</v>
      </c>
      <c t="s" r="E9" s="4">
        <v>50</v>
      </c>
    </row>
    <row r="10" spans="1:5">
      <c t="s" r="A10" s="4">
        <v>373</v>
      </c>
      <c t="n" r="D10" s="7">
        <v>21955</v>
      </c>
      <c t="n" r="E10" s="7">
        <v>50400</v>
      </c>
    </row>
    <row r="11" spans="1:5">
      <c t="s" r="A11" s="4">
        <v>131</v>
      </c>
      <c t="n" r="D11" s="7">
        <v>225363</v>
      </c>
      <c t="n" r="E11" s="7">
        <v>448971</v>
      </c>
    </row>
    <row r="12" spans="1:5">
      <c t="s" r="A12" s="4">
        <v>374</v>
      </c>
    </row>
    <row r="13" spans="1:5">
      <c t="s" r="A13" s="3">
        <v>370</v>
      </c>
    </row>
    <row r="14" spans="1:5">
      <c t="s" r="A14" s="4">
        <v>375</v>
      </c>
      <c t="n" r="D14" s="9">
        <v>0.13</v>
      </c>
    </row>
    <row r="15" spans="1:5">
      <c t="s" r="A15" s="4">
        <v>376</v>
      </c>
      <c t="n" r="D15" s="7">
        <v>216531</v>
      </c>
    </row>
    <row r="16" spans="1:5">
      <c t="s" r="A16" s="4">
        <v>377</v>
      </c>
    </row>
    <row r="17" spans="1:5">
      <c t="s" r="A17" s="3">
        <v>370</v>
      </c>
    </row>
    <row r="18" spans="1:5">
      <c t="s" r="A18" s="4">
        <v>323</v>
      </c>
      <c t="n" r="C18" s="7">
        <v>440000</v>
      </c>
      <c t="n" r="D18" s="7">
        <v>400000</v>
      </c>
    </row>
    <row r="19" spans="1:5">
      <c t="s" r="A19" s="4">
        <v>378</v>
      </c>
      <c t="s" r="C19" s="4">
        <v>379</v>
      </c>
      <c t="s" r="D19" s="4">
        <v>379</v>
      </c>
    </row>
    <row r="20" spans="1:5">
      <c t="s" r="A20" s="4">
        <v>326</v>
      </c>
      <c t="s" r="C20" s="4">
        <v>380</v>
      </c>
      <c t="s" r="D20" s="4">
        <v>381</v>
      </c>
    </row>
    <row r="21" spans="1:5">
      <c t="s" r="A21" s="4">
        <v>382</v>
      </c>
      <c t="n" r="C21" s="10">
        <v>0.372</v>
      </c>
      <c t="n" r="D21" s="9">
        <v>0.25</v>
      </c>
    </row>
    <row r="22" spans="1:5">
      <c t="s" r="A22" s="4">
        <v>383</v>
      </c>
      <c t="n" r="C22" s="6">
        <v>956519</v>
      </c>
      <c t="n" r="D22" s="6">
        <v>1680000</v>
      </c>
    </row>
    <row r="23" spans="1:5">
      <c t="s" r="A23" s="4">
        <v>371</v>
      </c>
      <c t="n" r="C23" s="9">
        <v>0.46</v>
      </c>
      <c t="n" r="D23" s="9">
        <v>0.25</v>
      </c>
    </row>
    <row r="24" spans="1:5">
      <c t="s" r="A24" s="4">
        <v>384</v>
      </c>
      <c t="s" r="C24" s="4">
        <v>292</v>
      </c>
    </row>
    <row r="25" spans="1:5">
      <c t="s" r="A25" s="4">
        <v>385</v>
      </c>
      <c t="n" r="D25" s="7">
        <v>40000</v>
      </c>
    </row>
    <row r="26" spans="1:5">
      <c t="s" r="A26" s="4">
        <v>386</v>
      </c>
      <c t="n" r="D26" s="6">
        <v>20000</v>
      </c>
    </row>
    <row r="27" spans="1:5">
      <c t="s" r="A27" s="4">
        <v>331</v>
      </c>
      <c t="n" r="D27" s="6">
        <v>142873</v>
      </c>
    </row>
    <row r="28" spans="1:5">
      <c t="s" r="A28" s="4">
        <v>372</v>
      </c>
      <c t="n" r="D28" s="7">
        <v>125905</v>
      </c>
    </row>
    <row r="29" spans="1:5">
      <c t="s" r="A29" s="4">
        <v>387</v>
      </c>
      <c t="s" r="D29" s="4">
        <v>294</v>
      </c>
    </row>
    <row r="30" spans="1:5">
      <c t="s" r="A30" s="4">
        <v>335</v>
      </c>
      <c t="s" r="D30" s="4">
        <v>388</v>
      </c>
    </row>
    <row r="31" spans="1:5">
      <c t="s" r="A31" s="4">
        <v>337</v>
      </c>
      <c t="s" r="D31" s="4">
        <v>379</v>
      </c>
    </row>
    <row r="32" spans="1:5">
      <c t="s" r="A32" s="4">
        <v>389</v>
      </c>
      <c t="n" r="D32" s="7">
        <v>420000</v>
      </c>
    </row>
    <row r="33" spans="1:5">
      <c t="s" r="A33" s="4">
        <v>390</v>
      </c>
      <c t="n" r="D33" s="7">
        <v>21955</v>
      </c>
    </row>
    <row r="34" spans="1:5">
      <c t="s" r="A34" s="4">
        <v>391</v>
      </c>
      <c t="n" r="D34" s="6">
        <v>1557367</v>
      </c>
    </row>
    <row r="35" spans="1:5">
      <c t="s" r="A35" s="4">
        <v>392</v>
      </c>
      <c t="n" r="D35" s="6">
        <v>210455</v>
      </c>
    </row>
    <row r="36" spans="1:5">
      <c t="s" r="A36" s="4">
        <v>393</v>
      </c>
    </row>
    <row r="37" spans="1:5">
      <c t="s" r="A37" s="3">
        <v>370</v>
      </c>
    </row>
    <row r="38" spans="1:5">
      <c t="s" r="A38" s="4">
        <v>378</v>
      </c>
      <c t="s" r="D38" s="4">
        <v>342</v>
      </c>
    </row>
    <row r="39" spans="1:5">
      <c t="s" r="A39" s="4">
        <v>383</v>
      </c>
      <c t="n" r="D39" s="6">
        <v>1335000</v>
      </c>
    </row>
    <row r="40" spans="1:5">
      <c t="s" r="A40" s="4">
        <v>371</v>
      </c>
      <c t="n" r="D40" s="7">
        <v>1</v>
      </c>
    </row>
    <row r="41" spans="1:5">
      <c t="s" r="A41" s="4">
        <v>375</v>
      </c>
      <c t="n" r="D41" s="10">
        <v>0.586</v>
      </c>
    </row>
    <row r="42" spans="1:5">
      <c t="s" r="A42" s="4">
        <v>376</v>
      </c>
      <c t="n" r="D42" s="7">
        <v>782863</v>
      </c>
    </row>
    <row r="43" spans="1:5">
      <c t="s" r="A43" s="4">
        <v>372</v>
      </c>
      <c t="n" r="D43" s="7">
        <v>600629</v>
      </c>
    </row>
    <row r="44" spans="1:5">
      <c t="s" r="A44" s="4">
        <v>335</v>
      </c>
      <c t="s" r="D44" s="4">
        <v>394</v>
      </c>
    </row>
    <row r="45" spans="1:5">
      <c t="s" r="A45" s="4">
        <v>337</v>
      </c>
      <c t="s" r="D45" s="4">
        <v>342</v>
      </c>
    </row>
    <row r="46" spans="1:5">
      <c t="s" r="A46" s="4">
        <v>389</v>
      </c>
      <c t="n" r="D46" s="7">
        <v>100000</v>
      </c>
    </row>
    <row r="47" spans="1:5">
      <c t="s" r="A47" s="4">
        <v>373</v>
      </c>
      <c t="n" r="D47" s="6">
        <v>26671</v>
      </c>
    </row>
    <row r="48" spans="1:5">
      <c t="s" r="A48" s="4">
        <v>131</v>
      </c>
      <c t="n" r="D48" s="6">
        <v>52500</v>
      </c>
    </row>
    <row r="49" spans="1:5">
      <c t="s" r="A49" s="4">
        <v>395</v>
      </c>
      <c t="n" r="D49" s="7">
        <v>635000</v>
      </c>
    </row>
    <row r="50" spans="1:5">
      <c t="s" r="A50" s="4">
        <v>396</v>
      </c>
    </row>
    <row r="51" spans="1:5">
      <c t="s" r="A51" s="3">
        <v>370</v>
      </c>
    </row>
    <row r="52" spans="1:5">
      <c t="s" r="A52" s="4">
        <v>383</v>
      </c>
      <c t="n" r="D52" s="6">
        <v>317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397</v>
      </c>
      <c t="s" r="B1" s="2">
        <v>1</v>
      </c>
    </row>
    <row r="2" spans="1:2">
      <c t="s" r="B2" s="2">
        <v>2</v>
      </c>
    </row>
    <row r="3" spans="1:2">
      <c t="s" r="A3" s="4">
        <v>398</v>
      </c>
    </row>
    <row r="4" spans="1:2">
      <c t="s" r="A4" s="4">
        <v>360</v>
      </c>
      <c t="s" r="B4" s="4">
        <v>361</v>
      </c>
    </row>
    <row r="5" spans="1:2">
      <c t="s" r="A5" s="4">
        <v>362</v>
      </c>
      <c t="s" r="B5" s="4">
        <v>399</v>
      </c>
    </row>
    <row r="6" spans="1:2">
      <c t="s" r="A6" s="4">
        <v>364</v>
      </c>
      <c t="s" r="B6" s="4">
        <v>400</v>
      </c>
    </row>
    <row r="7" spans="1:2">
      <c t="s" r="A7" s="4">
        <v>366</v>
      </c>
      <c t="s" r="B7" s="4">
        <v>50</v>
      </c>
    </row>
    <row r="8" spans="1:2">
      <c t="s" r="A8" s="4">
        <v>401</v>
      </c>
    </row>
    <row r="9" spans="1:2">
      <c t="s" r="A9" s="4">
        <v>360</v>
      </c>
      <c t="s" r="B9" s="4">
        <v>361</v>
      </c>
    </row>
    <row r="10" spans="1:2">
      <c t="s" r="A10" s="4">
        <v>362</v>
      </c>
      <c t="s" r="B10" s="4">
        <v>402</v>
      </c>
    </row>
    <row r="11" spans="1:2">
      <c t="s" r="A11" s="4">
        <v>364</v>
      </c>
      <c t="s" r="B11" s="4">
        <v>403</v>
      </c>
    </row>
    <row r="12" spans="1:2">
      <c t="s" r="A12" s="4">
        <v>366</v>
      </c>
      <c t="s" r="B12" s="4">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32</v>
      </c>
    </row>
    <row r="2" spans="1:3">
      <c t="s" r="A2" s="3">
        <v>405</v>
      </c>
    </row>
    <row r="3" spans="1:3">
      <c t="s" r="A3" s="4">
        <v>406</v>
      </c>
      <c t="n" r="B3" s="7">
        <v>2720000</v>
      </c>
      <c t="n" r="C3" s="7">
        <v>420000</v>
      </c>
    </row>
    <row r="4" spans="1:3">
      <c t="s" r="A4" s="4">
        <v>407</v>
      </c>
      <c t="n" r="B4" s="6">
        <v>-554462</v>
      </c>
      <c t="n" r="C4" s="7">
        <v>-94886</v>
      </c>
    </row>
    <row r="5" spans="1:3">
      <c t="s" r="A5" s="4">
        <v>408</v>
      </c>
      <c t="n" r="B5" s="6">
        <v>-69667</v>
      </c>
      <c t="s" r="C5" s="4">
        <v>50</v>
      </c>
    </row>
    <row r="6" spans="1:3">
      <c t="s" r="A6" s="4">
        <v>98</v>
      </c>
      <c t="n" r="B6" s="7">
        <v>2095871</v>
      </c>
      <c t="n" r="C6" s="7">
        <v>3251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5"/>
    <col customWidth="1" max="2" min="2" width="16"/>
    <col customWidth="1" max="3" min="3" width="16"/>
    <col customWidth="1" max="4" min="4" width="14"/>
  </cols>
  <sheetData>
    <row r="1" spans="1:4">
      <c t="s" r="A1" s="1">
        <v>409</v>
      </c>
      <c t="s" r="B1" s="2">
        <v>368</v>
      </c>
      <c t="s" r="C1" s="2">
        <v>1</v>
      </c>
    </row>
    <row r="2" spans="1:4">
      <c t="s" r="B2" s="2">
        <v>322</v>
      </c>
      <c t="s" r="C2" s="2">
        <v>2</v>
      </c>
      <c t="s" r="D2" s="2">
        <v>76</v>
      </c>
    </row>
    <row r="3" spans="1:4">
      <c t="s" r="A3" s="4">
        <v>410</v>
      </c>
      <c t="s" r="B3" s="4">
        <v>327</v>
      </c>
    </row>
    <row r="4" spans="1:4">
      <c t="s" r="A4" s="4">
        <v>411</v>
      </c>
      <c t="n" r="D4" s="7">
        <v>0</v>
      </c>
    </row>
    <row r="5" spans="1:4">
      <c t="s" r="A5" s="4">
        <v>412</v>
      </c>
      <c t="n" r="D5" s="7">
        <v>1171</v>
      </c>
    </row>
    <row r="6" spans="1:4">
      <c t="s" r="A6" s="4">
        <v>413</v>
      </c>
    </row>
    <row r="7" spans="1:4">
      <c t="s" r="A7" s="4">
        <v>410</v>
      </c>
      <c t="s" r="C7" s="4">
        <v>414</v>
      </c>
    </row>
    <row r="8" spans="1:4">
      <c t="s" r="A8" s="4">
        <v>415</v>
      </c>
    </row>
    <row r="9" spans="1:4">
      <c t="s" r="A9" s="4">
        <v>410</v>
      </c>
      <c t="s" r="C9" s="4">
        <v>414</v>
      </c>
    </row>
    <row r="10" spans="1:4">
      <c t="s" r="A10" s="4">
        <v>416</v>
      </c>
    </row>
    <row r="11" spans="1:4">
      <c t="s" r="A11" s="4">
        <v>410</v>
      </c>
      <c t="s" r="C11" s="4">
        <v>417</v>
      </c>
    </row>
    <row r="12" spans="1:4">
      <c t="s" r="A12" s="4">
        <v>418</v>
      </c>
    </row>
    <row r="13" spans="1:4">
      <c t="s" r="A13" s="4">
        <v>410</v>
      </c>
      <c t="s" r="C13" s="4">
        <v>41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420</v>
      </c>
      <c t="s" r="B1" s="2">
        <v>312</v>
      </c>
    </row>
    <row r="2" spans="1:2">
      <c t="s" r="A2" s="3">
        <v>421</v>
      </c>
    </row>
    <row r="3" spans="1:2">
      <c t="n" r="A3" s="6">
        <v>2016</v>
      </c>
      <c t="n" r="B3" s="7">
        <v>14039</v>
      </c>
    </row>
    <row r="4" spans="1:2">
      <c t="n" r="A4" s="6">
        <v>2017</v>
      </c>
      <c t="n" r="B4" s="6">
        <v>14051</v>
      </c>
    </row>
    <row r="5" spans="1:2">
      <c t="n" r="A5" s="6">
        <v>2018</v>
      </c>
      <c t="n" r="B5" s="6">
        <v>14051</v>
      </c>
    </row>
    <row r="6" spans="1:2">
      <c t="n" r="A6" s="6">
        <v>2019</v>
      </c>
      <c t="n" r="B6" s="6">
        <v>14051</v>
      </c>
    </row>
    <row r="7" spans="1:2">
      <c t="n" r="A7" s="6">
        <v>2020</v>
      </c>
      <c t="n" r="B7" s="6">
        <v>3839</v>
      </c>
    </row>
    <row r="8" spans="1:2">
      <c t="s" r="A8" s="4">
        <v>422</v>
      </c>
      <c t="n" r="B8" s="7">
        <v>600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t="s" r="A1" s="1">
        <v>423</v>
      </c>
      <c t="s" r="B1" s="2">
        <v>1</v>
      </c>
    </row>
    <row r="2" spans="1:2">
      <c t="s" r="B2" s="2">
        <v>312</v>
      </c>
    </row>
    <row r="3" spans="1:2">
      <c t="s" r="A3" s="3">
        <v>184</v>
      </c>
    </row>
    <row r="4" spans="1:2">
      <c t="s" r="A4" s="4">
        <v>424</v>
      </c>
      <c t="s" r="B4" s="4">
        <v>425</v>
      </c>
    </row>
    <row r="5" spans="1:2">
      <c t="s" r="A5" s="4">
        <v>426</v>
      </c>
      <c t="n" r="B5" s="7">
        <v>795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427</v>
      </c>
      <c t="s" r="B1" s="2">
        <v>1</v>
      </c>
      <c t="s" r="C1" s="2">
        <v>75</v>
      </c>
    </row>
    <row r="2" spans="1:4">
      <c t="s" r="B2" s="2">
        <v>2</v>
      </c>
      <c t="s" r="C2" s="2">
        <v>32</v>
      </c>
      <c t="s" r="D2" s="2">
        <v>305</v>
      </c>
    </row>
    <row r="3" spans="1:4">
      <c t="s" r="A3" s="3">
        <v>428</v>
      </c>
    </row>
    <row r="4" spans="1:4">
      <c t="s" r="A4" s="4">
        <v>429</v>
      </c>
      <c t="n" r="B4" s="7">
        <v>83000</v>
      </c>
      <c t="n" r="C4" s="7">
        <v>113845</v>
      </c>
    </row>
    <row r="5" spans="1:4">
      <c t="s" r="A5" s="4">
        <v>430</v>
      </c>
      <c t="n" r="B5" s="6">
        <v>630395</v>
      </c>
      <c t="n" r="C5" s="7">
        <v>748219</v>
      </c>
    </row>
    <row r="6" spans="1:4">
      <c t="s" r="A6" s="4">
        <v>431</v>
      </c>
      <c t="n" r="B6" s="7">
        <v>1345317</v>
      </c>
    </row>
    <row r="7" spans="1:4">
      <c t="s" r="A7" s="4">
        <v>432</v>
      </c>
      <c t="n" r="B7" s="6">
        <v>300000000</v>
      </c>
    </row>
    <row r="8" spans="1:4">
      <c t="s" r="A8" s="4">
        <v>71</v>
      </c>
      <c t="n" r="B8" s="6">
        <v>300000000</v>
      </c>
      <c t="n" r="C8" s="6">
        <v>300000000</v>
      </c>
    </row>
    <row r="9" spans="1:4">
      <c t="s" r="A9" s="4">
        <v>70</v>
      </c>
      <c t="n" r="B9" s="8">
        <v>1e-06</v>
      </c>
      <c t="n" r="C9" s="8">
        <v>1e-06</v>
      </c>
    </row>
    <row r="10" spans="1:4">
      <c t="s" r="A10" s="4">
        <v>67</v>
      </c>
      <c t="n" r="B10" s="6">
        <v>5000000</v>
      </c>
      <c t="n" r="C10" s="6">
        <v>5000000</v>
      </c>
    </row>
    <row r="11" spans="1:4">
      <c t="s" r="A11" s="4">
        <v>66</v>
      </c>
      <c t="n" r="B11" s="8">
        <v>1e-06</v>
      </c>
      <c t="n" r="C11" s="8">
        <v>1e-06</v>
      </c>
    </row>
    <row r="12" spans="1:4">
      <c t="s" r="A12" s="4">
        <v>433</v>
      </c>
      <c t="n" r="B12" s="6">
        <v>141477</v>
      </c>
    </row>
    <row r="13" spans="1:4">
      <c t="s" r="A13" s="4">
        <v>434</v>
      </c>
    </row>
    <row r="14" spans="1:4">
      <c t="s" r="A14" s="3">
        <v>428</v>
      </c>
    </row>
    <row r="15" spans="1:4">
      <c t="s" r="A15" s="4">
        <v>435</v>
      </c>
      <c t="n" r="B15" s="6">
        <v>15000000</v>
      </c>
    </row>
    <row r="16" spans="1:4">
      <c t="s" r="A16" s="4">
        <v>436</v>
      </c>
    </row>
    <row r="17" spans="1:4">
      <c t="s" r="A17" s="3">
        <v>428</v>
      </c>
    </row>
    <row r="18" spans="1:4">
      <c t="s" r="A18" s="4">
        <v>429</v>
      </c>
      <c t="n" r="C18" s="7">
        <v>155000</v>
      </c>
    </row>
    <row r="19" spans="1:4">
      <c t="s" r="A19" s="4">
        <v>430</v>
      </c>
      <c t="n" r="C19" s="6">
        <v>113845</v>
      </c>
    </row>
    <row r="20" spans="1:4">
      <c t="s" r="A20" s="4">
        <v>437</v>
      </c>
    </row>
    <row r="21" spans="1:4">
      <c t="s" r="A21" s="3">
        <v>428</v>
      </c>
    </row>
    <row r="22" spans="1:4">
      <c t="s" r="A22" s="4">
        <v>438</v>
      </c>
      <c t="n" r="B22" s="6">
        <v>1985000</v>
      </c>
    </row>
    <row r="23" spans="1:4">
      <c t="s" r="A23" s="4">
        <v>439</v>
      </c>
      <c t="n" r="B23" s="6">
        <v>10000</v>
      </c>
    </row>
    <row r="24" spans="1:4">
      <c t="s" r="A24" s="4">
        <v>440</v>
      </c>
    </row>
    <row r="25" spans="1:4">
      <c t="s" r="A25" s="3">
        <v>428</v>
      </c>
    </row>
    <row r="26" spans="1:4">
      <c t="s" r="A26" s="4">
        <v>441</v>
      </c>
      <c t="n" r="B26" s="9">
        <v>0.5</v>
      </c>
    </row>
    <row r="27" spans="1:4">
      <c t="s" r="A27" s="4">
        <v>442</v>
      </c>
    </row>
    <row r="28" spans="1:4">
      <c t="s" r="A28" s="3">
        <v>428</v>
      </c>
    </row>
    <row r="29" spans="1:4">
      <c t="s" r="A29" s="4">
        <v>441</v>
      </c>
      <c t="n" r="B29" s="9">
        <v>0.82</v>
      </c>
    </row>
    <row r="30" spans="1:4">
      <c t="s" r="A30" s="4">
        <v>443</v>
      </c>
    </row>
    <row r="31" spans="1:4">
      <c t="s" r="A31" s="3">
        <v>428</v>
      </c>
    </row>
    <row r="32" spans="1:4">
      <c t="s" r="A32" s="4">
        <v>444</v>
      </c>
      <c t="n" r="B32" s="6">
        <v>70000</v>
      </c>
    </row>
    <row r="33" spans="1:4">
      <c t="s" r="A33" s="4">
        <v>445</v>
      </c>
    </row>
    <row r="34" spans="1:4">
      <c t="s" r="A34" s="3">
        <v>428</v>
      </c>
    </row>
    <row r="35" spans="1:4">
      <c t="s" r="A35" s="4">
        <v>444</v>
      </c>
      <c t="n" r="B35" s="6">
        <v>850000</v>
      </c>
    </row>
    <row r="36" spans="1:4">
      <c t="s" r="A36" s="4">
        <v>446</v>
      </c>
    </row>
    <row r="37" spans="1:4">
      <c t="s" r="A37" s="3">
        <v>428</v>
      </c>
    </row>
    <row r="38" spans="1:4">
      <c t="s" r="A38" s="4">
        <v>444</v>
      </c>
      <c t="n" r="B38" s="6">
        <v>870000</v>
      </c>
    </row>
    <row r="39" spans="1:4">
      <c t="s" r="A39" s="4">
        <v>447</v>
      </c>
    </row>
    <row r="40" spans="1:4">
      <c t="s" r="A40" s="3">
        <v>428</v>
      </c>
    </row>
    <row r="41" spans="1:4">
      <c t="s" r="A41" s="4">
        <v>429</v>
      </c>
      <c t="n" r="C41" s="6">
        <v>900000</v>
      </c>
    </row>
    <row r="42" spans="1:4">
      <c t="s" r="A42" s="4">
        <v>430</v>
      </c>
      <c t="n" r="C42" s="7">
        <v>446460</v>
      </c>
    </row>
    <row r="43" spans="1:4">
      <c t="s" r="A43" s="4">
        <v>448</v>
      </c>
    </row>
    <row r="44" spans="1:4">
      <c t="s" r="A44" s="3">
        <v>428</v>
      </c>
    </row>
    <row r="45" spans="1:4">
      <c t="s" r="A45" s="4">
        <v>449</v>
      </c>
      <c t="n" r="C45" s="6">
        <v>64100</v>
      </c>
    </row>
    <row r="46" spans="1:4">
      <c t="s" r="A46" s="4">
        <v>450</v>
      </c>
      <c t="n" r="C46" s="7">
        <v>57209</v>
      </c>
    </row>
    <row r="47" spans="1:4">
      <c t="s" r="A47" s="4">
        <v>430</v>
      </c>
      <c t="n" r="B47" s="7">
        <v>166667</v>
      </c>
    </row>
    <row r="48" spans="1:4">
      <c t="s" r="A48" s="4">
        <v>451</v>
      </c>
      <c t="n" r="C48" s="6">
        <v>150000</v>
      </c>
    </row>
    <row r="49" spans="1:4">
      <c t="s" r="A49" s="4">
        <v>441</v>
      </c>
      <c t="n" r="C49" s="9">
        <v>0.54</v>
      </c>
    </row>
    <row r="50" spans="1:4">
      <c t="s" r="A50" s="4">
        <v>375</v>
      </c>
      <c t="n" r="C50" s="11">
        <v>0.3814</v>
      </c>
    </row>
    <row r="51" spans="1:4">
      <c t="s" r="A51" s="4">
        <v>452</v>
      </c>
      <c t="n" r="B51" s="6">
        <v>1000000</v>
      </c>
    </row>
    <row r="52" spans="1:4">
      <c t="s" r="A52" s="4">
        <v>453</v>
      </c>
    </row>
    <row r="53" spans="1:4">
      <c t="s" r="A53" s="3">
        <v>428</v>
      </c>
    </row>
    <row r="54" spans="1:4">
      <c t="s" r="A54" s="4">
        <v>451</v>
      </c>
      <c t="n" r="C54" s="6">
        <v>600000</v>
      </c>
    </row>
    <row r="55" spans="1:4">
      <c t="s" r="A55" s="4">
        <v>431</v>
      </c>
      <c t="n" r="C55" s="7">
        <v>179581</v>
      </c>
    </row>
    <row r="56" spans="1:4">
      <c t="s" r="A56" s="4">
        <v>454</v>
      </c>
      <c t="s" r="C56" s="4">
        <v>290</v>
      </c>
    </row>
    <row r="57" spans="1:4">
      <c t="s" r="A57" s="4">
        <v>455</v>
      </c>
    </row>
    <row r="58" spans="1:4">
      <c t="s" r="A58" s="3">
        <v>428</v>
      </c>
    </row>
    <row r="59" spans="1:4">
      <c t="s" r="A59" s="4">
        <v>456</v>
      </c>
      <c t="n" r="C59" s="9">
        <v>0.45</v>
      </c>
    </row>
    <row r="60" spans="1:4">
      <c t="s" r="A60" s="4">
        <v>451</v>
      </c>
      <c t="n" r="B60" s="6">
        <v>1985000</v>
      </c>
      <c t="n" r="C60" s="6">
        <v>800000</v>
      </c>
    </row>
    <row r="61" spans="1:4">
      <c t="s" r="A61" s="4">
        <v>441</v>
      </c>
      <c t="n" r="D61" s="9">
        <v>0.5</v>
      </c>
    </row>
    <row r="62" spans="1:4">
      <c t="s" r="A62" s="4">
        <v>439</v>
      </c>
      <c t="n" r="B62" s="6">
        <v>10000</v>
      </c>
      <c t="s" r="C62" s="4">
        <v>50</v>
      </c>
    </row>
    <row r="63" spans="1:4">
      <c t="s" r="A63" s="4">
        <v>457</v>
      </c>
    </row>
    <row r="64" spans="1:4">
      <c t="s" r="A64" s="3">
        <v>428</v>
      </c>
    </row>
    <row r="65" spans="1:4">
      <c t="s" r="A65" s="4">
        <v>441</v>
      </c>
      <c t="n" r="C65" s="9">
        <v>0.45</v>
      </c>
    </row>
    <row r="66" spans="1:4">
      <c t="s" r="A66" s="4">
        <v>458</v>
      </c>
    </row>
    <row r="67" spans="1:4">
      <c t="s" r="A67" s="3">
        <v>428</v>
      </c>
    </row>
    <row r="68" spans="1:4">
      <c t="s" r="A68" s="4">
        <v>441</v>
      </c>
      <c t="n" r="C68" s="12">
        <v>0.54</v>
      </c>
    </row>
    <row r="69" spans="1:4">
      <c t="s" r="A69" s="4">
        <v>459</v>
      </c>
    </row>
    <row r="70" spans="1:4">
      <c t="s" r="A70" s="3">
        <v>428</v>
      </c>
    </row>
    <row r="71" spans="1:4">
      <c t="s" r="A71" s="4">
        <v>430</v>
      </c>
      <c t="n" r="B71" s="7">
        <v>78467</v>
      </c>
    </row>
    <row r="72" spans="1:4">
      <c t="s" r="A72" s="4">
        <v>452</v>
      </c>
      <c t="n" r="B72" s="6">
        <v>450000</v>
      </c>
    </row>
    <row r="73" spans="1:4">
      <c t="s" r="A73" s="4">
        <v>374</v>
      </c>
    </row>
    <row r="74" spans="1:4">
      <c t="s" r="A74" s="3">
        <v>428</v>
      </c>
    </row>
    <row r="75" spans="1:4">
      <c t="s" r="A75" s="4">
        <v>460</v>
      </c>
      <c t="n" r="C75" s="9">
        <v>0.5</v>
      </c>
    </row>
    <row r="76" spans="1:4">
      <c t="s" r="A76" s="4">
        <v>461</v>
      </c>
      <c t="s" r="C76" s="4">
        <v>462</v>
      </c>
    </row>
    <row r="77" spans="1:4">
      <c t="s" r="A77" s="4">
        <v>456</v>
      </c>
      <c t="n" r="C77" s="9">
        <v>0.6</v>
      </c>
    </row>
    <row r="78" spans="1:4">
      <c t="s" r="A78" s="4">
        <v>449</v>
      </c>
      <c t="n" r="C78" s="6">
        <v>11044000</v>
      </c>
    </row>
    <row r="79" spans="1:4">
      <c t="s" r="A79" s="4">
        <v>463</v>
      </c>
      <c t="n" r="C79" s="6">
        <v>11044000</v>
      </c>
    </row>
    <row r="80" spans="1:4">
      <c t="s" r="A80" s="4">
        <v>464</v>
      </c>
      <c t="n" r="C80" s="7">
        <v>5522000</v>
      </c>
    </row>
    <row r="81" spans="1:4">
      <c t="s" r="A81" s="4">
        <v>450</v>
      </c>
      <c t="n" r="C81" s="7">
        <v>18426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7"/>
    <col customWidth="1" max="6" min="6" width="12"/>
  </cols>
  <sheetData>
    <row r="1" spans="1:6">
      <c t="s" r="A1" s="1">
        <v>93</v>
      </c>
      <c t="s" r="B1" s="2">
        <v>94</v>
      </c>
      <c t="s" r="C1" s="2">
        <v>95</v>
      </c>
      <c t="s" r="D1" s="2">
        <v>96</v>
      </c>
      <c t="s" r="E1" s="2">
        <v>97</v>
      </c>
      <c t="s" r="F1" s="2">
        <v>98</v>
      </c>
    </row>
    <row r="2" spans="1:6">
      <c t="s" r="A2" s="4">
        <v>99</v>
      </c>
      <c t="n" r="B2" s="7">
        <v>65</v>
      </c>
      <c t="n" r="C2" s="7">
        <v>7739117</v>
      </c>
      <c t="n" r="D2" s="7">
        <v>-5030159</v>
      </c>
      <c t="s" r="E2" s="4">
        <v>50</v>
      </c>
      <c t="n" r="F2" s="7">
        <v>2709023</v>
      </c>
    </row>
    <row r="3" spans="1:6">
      <c t="s" r="A3" s="4">
        <v>100</v>
      </c>
      <c t="n" r="B3" s="6">
        <v>65247660</v>
      </c>
    </row>
    <row r="4" spans="1:6">
      <c t="s" r="A4" s="4">
        <v>101</v>
      </c>
      <c t="n" r="B4" s="7">
        <v>11</v>
      </c>
      <c t="n" r="C4" s="6">
        <v>5283777</v>
      </c>
      <c t="s" r="D4" s="4">
        <v>50</v>
      </c>
      <c t="s" r="E4" s="4">
        <v>50</v>
      </c>
      <c t="n" r="F4" s="6">
        <v>5283788</v>
      </c>
    </row>
    <row r="5" spans="1:6">
      <c t="s" r="A5" s="4">
        <v>102</v>
      </c>
      <c t="n" r="B5" s="6">
        <v>11044000</v>
      </c>
    </row>
    <row r="6" spans="1:6">
      <c t="s" r="A6" s="4">
        <v>103</v>
      </c>
      <c t="s" r="B6" s="4">
        <v>50</v>
      </c>
      <c t="n" r="C6" s="6">
        <v>164638</v>
      </c>
      <c t="s" r="D6" s="4">
        <v>50</v>
      </c>
      <c t="s" r="E6" s="4">
        <v>50</v>
      </c>
      <c t="n" r="F6" s="6">
        <v>164638</v>
      </c>
    </row>
    <row r="7" spans="1:6">
      <c t="s" r="A7" s="4">
        <v>104</v>
      </c>
      <c t="s" r="B7" s="4">
        <v>50</v>
      </c>
      <c t="n" r="C7" s="6">
        <v>113845</v>
      </c>
      <c t="s" r="D7" s="4">
        <v>50</v>
      </c>
      <c t="s" r="E7" s="4">
        <v>50</v>
      </c>
      <c t="n" r="F7" s="6">
        <v>113845</v>
      </c>
    </row>
    <row r="8" spans="1:6">
      <c t="s" r="A8" s="4">
        <v>105</v>
      </c>
      <c t="n" r="B8" s="6">
        <v>155000</v>
      </c>
    </row>
    <row r="9" spans="1:6">
      <c t="s" r="A9" s="4">
        <v>106</v>
      </c>
      <c t="n" r="B9" s="7">
        <v>1</v>
      </c>
      <c t="n" r="C9" s="6">
        <v>496457</v>
      </c>
      <c t="s" r="D9" s="4">
        <v>50</v>
      </c>
      <c t="n" r="E9" s="7">
        <v>-41665</v>
      </c>
      <c t="n" r="F9" s="6">
        <v>454793</v>
      </c>
    </row>
    <row r="10" spans="1:6">
      <c t="s" r="A10" s="4">
        <v>107</v>
      </c>
      <c t="n" r="B10" s="6">
        <v>964100</v>
      </c>
    </row>
    <row r="11" spans="1:6">
      <c t="s" r="A11" s="4">
        <v>108</v>
      </c>
      <c t="s" r="B11" s="4">
        <v>50</v>
      </c>
      <c t="n" r="C11" s="7">
        <v>236790</v>
      </c>
      <c t="s" r="D11" s="4">
        <v>50</v>
      </c>
      <c t="n" r="E11" s="6">
        <v>-57209</v>
      </c>
      <c t="n" r="F11" s="6">
        <v>179581</v>
      </c>
    </row>
    <row r="12" spans="1:6">
      <c t="s" r="A12" s="4">
        <v>109</v>
      </c>
      <c t="s" r="B12" s="4">
        <v>50</v>
      </c>
      <c t="s" r="C12" s="4">
        <v>50</v>
      </c>
      <c t="s" r="D12" s="4">
        <v>50</v>
      </c>
      <c t="n" r="E12" s="7">
        <v>51532</v>
      </c>
      <c t="n" r="F12" s="6">
        <v>51532</v>
      </c>
    </row>
    <row r="13" spans="1:6">
      <c t="s" r="A13" s="4">
        <v>110</v>
      </c>
      <c t="n" r="B13" s="7">
        <v>1</v>
      </c>
      <c t="n" r="C13" s="7">
        <v>-1</v>
      </c>
      <c t="s" r="D13" s="4">
        <v>50</v>
      </c>
      <c t="s" r="E13" s="4">
        <v>50</v>
      </c>
      <c t="n" r="F13" s="6">
        <v>0</v>
      </c>
    </row>
    <row r="14" spans="1:6">
      <c t="s" r="A14" s="4">
        <v>111</v>
      </c>
      <c t="n" r="B14" s="6">
        <v>310068</v>
      </c>
    </row>
    <row r="15" spans="1:6">
      <c t="s" r="A15" s="4">
        <v>112</v>
      </c>
      <c t="s" r="B15" s="4">
        <v>50</v>
      </c>
      <c t="s" r="C15" s="4">
        <v>50</v>
      </c>
      <c t="n" r="D15" s="7">
        <v>-3778481</v>
      </c>
      <c t="s" r="E15" s="4">
        <v>50</v>
      </c>
      <c t="n" r="F15" s="6">
        <v>-3778481</v>
      </c>
    </row>
    <row r="16" spans="1:6">
      <c t="s" r="A16" s="4">
        <v>113</v>
      </c>
      <c t="n" r="B16" s="7">
        <v>78</v>
      </c>
      <c t="n" r="C16" s="7">
        <v>14034623</v>
      </c>
      <c t="n" r="D16" s="7">
        <v>-8808640</v>
      </c>
      <c t="n" r="E16" s="7">
        <v>-47342</v>
      </c>
      <c t="n" r="F16" s="6">
        <v>5178719</v>
      </c>
    </row>
    <row r="17" spans="1:6">
      <c t="s" r="A17" s="4">
        <v>114</v>
      </c>
      <c t="n" r="B17" s="6">
        <v>77720828</v>
      </c>
    </row>
    <row r="18" spans="1:6">
      <c t="s" r="A18" s="4">
        <v>103</v>
      </c>
      <c t="s" r="B18" s="4">
        <v>50</v>
      </c>
      <c t="n" r="C18" s="6">
        <v>600629</v>
      </c>
      <c t="s" r="D18" s="4">
        <v>50</v>
      </c>
      <c t="s" r="E18" s="4">
        <v>50</v>
      </c>
      <c t="n" r="F18" s="6">
        <v>600629</v>
      </c>
    </row>
    <row r="19" spans="1:6">
      <c t="s" r="A19" s="4">
        <v>104</v>
      </c>
      <c t="n" r="F19" s="7">
        <v>83000</v>
      </c>
    </row>
    <row r="20" spans="1:6">
      <c t="s" r="A20" s="4">
        <v>105</v>
      </c>
      <c t="n" r="F20" s="6">
        <v>141477</v>
      </c>
    </row>
    <row r="21" spans="1:6">
      <c t="s" r="A21" s="4">
        <v>108</v>
      </c>
      <c t="s" r="B21" s="4">
        <v>50</v>
      </c>
      <c t="n" r="C21" s="7">
        <v>630395</v>
      </c>
      <c t="s" r="D21" s="4">
        <v>50</v>
      </c>
      <c t="s" r="E21" s="4">
        <v>50</v>
      </c>
      <c t="n" r="F21" s="7">
        <v>630395</v>
      </c>
    </row>
    <row r="22" spans="1:6">
      <c t="s" r="A22" s="4">
        <v>109</v>
      </c>
      <c t="s" r="B22" s="4">
        <v>50</v>
      </c>
      <c t="s" r="C22" s="4">
        <v>50</v>
      </c>
      <c t="s" r="D22" s="4">
        <v>50</v>
      </c>
      <c t="n" r="E22" s="7">
        <v>47342</v>
      </c>
      <c t="n" r="F22" s="6">
        <v>47342</v>
      </c>
    </row>
    <row r="23" spans="1:6">
      <c t="s" r="A23" s="4">
        <v>110</v>
      </c>
      <c t="n" r="B23" s="7">
        <v>7</v>
      </c>
      <c t="n" r="C23" s="7">
        <v>2493</v>
      </c>
      <c t="s" r="D23" s="4">
        <v>50</v>
      </c>
      <c t="s" r="E23" s="4">
        <v>50</v>
      </c>
      <c t="n" r="F23" s="6">
        <v>2500</v>
      </c>
    </row>
    <row r="24" spans="1:6">
      <c t="s" r="A24" s="4">
        <v>111</v>
      </c>
      <c t="n" r="B24" s="6">
        <v>6695352</v>
      </c>
    </row>
    <row r="25" spans="1:6">
      <c t="s" r="A25" s="4">
        <v>115</v>
      </c>
      <c t="s" r="B25" s="4">
        <v>50</v>
      </c>
      <c t="n" r="C25" s="6">
        <v>83000</v>
      </c>
      <c t="s" r="D25" s="4">
        <v>50</v>
      </c>
      <c t="s" r="E25" s="4">
        <v>50</v>
      </c>
      <c t="n" r="F25" s="6">
        <v>83000</v>
      </c>
    </row>
    <row r="26" spans="1:6">
      <c t="s" r="A26" s="4">
        <v>116</v>
      </c>
      <c t="n" r="B26" s="6">
        <v>141477</v>
      </c>
    </row>
    <row r="27" spans="1:6">
      <c t="s" r="A27" s="4">
        <v>117</v>
      </c>
      <c t="n" r="B27" s="7">
        <v>2</v>
      </c>
      <c t="n" r="C27" s="7">
        <v>447197</v>
      </c>
      <c t="s" r="D27" s="4">
        <v>50</v>
      </c>
      <c t="s" r="E27" s="4">
        <v>50</v>
      </c>
      <c t="n" r="F27" s="6">
        <v>447199</v>
      </c>
    </row>
    <row r="28" spans="1:6">
      <c t="s" r="A28" s="4">
        <v>118</v>
      </c>
      <c t="n" r="B28" s="6">
        <v>1628796</v>
      </c>
    </row>
    <row r="29" spans="1:6">
      <c t="s" r="A29" s="4">
        <v>112</v>
      </c>
      <c t="s" r="B29" s="4">
        <v>50</v>
      </c>
      <c t="s" r="C29" s="4">
        <v>50</v>
      </c>
      <c t="n" r="D29" s="7">
        <v>-5920188</v>
      </c>
      <c t="s" r="E29" s="4">
        <v>50</v>
      </c>
      <c t="n" r="F29" s="6">
        <v>-2472653</v>
      </c>
    </row>
    <row r="30" spans="1:6">
      <c t="s" r="A30" s="4">
        <v>119</v>
      </c>
      <c t="n" r="B30" s="7">
        <v>87</v>
      </c>
      <c t="n" r="C30" s="7">
        <v>15798337</v>
      </c>
      <c t="n" r="D30" s="7">
        <v>-14728828</v>
      </c>
      <c t="n" r="E30" s="7">
        <v>0</v>
      </c>
      <c t="n" r="F30" s="7">
        <v>1069692</v>
      </c>
    </row>
    <row r="31" spans="1:6">
      <c t="s" r="A31" s="4">
        <v>120</v>
      </c>
      <c t="n" r="B31" s="6">
        <v>861864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7"/>
  </cols>
  <sheetData>
    <row r="1" spans="1:2">
      <c t="s" r="A1" s="1">
        <v>465</v>
      </c>
      <c t="s" r="B1" s="2">
        <v>1</v>
      </c>
    </row>
    <row r="2" spans="1:2">
      <c t="s" r="B2" s="2">
        <v>2</v>
      </c>
    </row>
    <row r="3" spans="1:2">
      <c t="s" r="A3" s="4">
        <v>398</v>
      </c>
    </row>
    <row r="4" spans="1:2">
      <c t="s" r="A4" s="3">
        <v>466</v>
      </c>
    </row>
    <row r="5" spans="1:2">
      <c t="s" r="A5" s="4">
        <v>360</v>
      </c>
      <c t="s" r="B5" s="4">
        <v>290</v>
      </c>
    </row>
    <row r="6" spans="1:2">
      <c t="s" r="A6" s="4">
        <v>362</v>
      </c>
      <c t="s" r="B6" s="4">
        <v>467</v>
      </c>
    </row>
    <row r="7" spans="1:2">
      <c t="s" r="A7" s="4">
        <v>364</v>
      </c>
      <c t="s" r="B7" s="4">
        <v>468</v>
      </c>
    </row>
    <row r="8" spans="1:2">
      <c t="s" r="A8" s="4">
        <v>366</v>
      </c>
      <c t="s" r="B8" s="4">
        <v>469</v>
      </c>
    </row>
    <row r="9" spans="1:2">
      <c t="s" r="A9" s="4">
        <v>470</v>
      </c>
    </row>
    <row r="10" spans="1:2">
      <c t="s" r="A10" s="3">
        <v>466</v>
      </c>
    </row>
    <row r="11" spans="1:2">
      <c t="s" r="A11" s="4">
        <v>360</v>
      </c>
      <c t="s" r="B11" s="4">
        <v>290</v>
      </c>
    </row>
    <row r="12" spans="1:2">
      <c t="s" r="A12" s="4">
        <v>362</v>
      </c>
      <c t="s" r="B12" s="4">
        <v>471</v>
      </c>
    </row>
    <row r="13" spans="1:2">
      <c t="s" r="A13" s="4">
        <v>364</v>
      </c>
      <c t="s" r="B13" s="4">
        <v>472</v>
      </c>
    </row>
    <row r="14" spans="1:2">
      <c t="s" r="A14" s="4">
        <v>366</v>
      </c>
      <c t="s" r="B14" s="4">
        <v>469</v>
      </c>
    </row>
    <row r="15" spans="1:2">
      <c t="s" r="A15" s="4">
        <v>473</v>
      </c>
    </row>
    <row r="16" spans="1:2">
      <c t="s" r="A16" s="3">
        <v>466</v>
      </c>
    </row>
    <row r="17" spans="1:2">
      <c t="s" r="A17" s="4">
        <v>360</v>
      </c>
      <c t="s" r="B17" s="4">
        <v>290</v>
      </c>
    </row>
    <row r="18" spans="1:2">
      <c t="s" r="A18" s="4">
        <v>362</v>
      </c>
      <c t="s" r="B18" s="4">
        <v>474</v>
      </c>
    </row>
    <row r="19" spans="1:2">
      <c t="s" r="A19" s="4">
        <v>364</v>
      </c>
      <c t="s" r="B19" s="4">
        <v>475</v>
      </c>
    </row>
    <row r="20" spans="1:2">
      <c t="s" r="A20" s="4">
        <v>366</v>
      </c>
      <c t="s" r="B20" s="4">
        <v>469</v>
      </c>
    </row>
    <row r="21" spans="1:2">
      <c t="s" r="A21" s="4">
        <v>476</v>
      </c>
    </row>
    <row r="22" spans="1:2">
      <c t="s" r="A22" s="3">
        <v>466</v>
      </c>
    </row>
    <row r="23" spans="1:2">
      <c t="s" r="A23" s="4">
        <v>366</v>
      </c>
      <c t="s" r="B23" s="4">
        <v>469</v>
      </c>
    </row>
    <row r="24" spans="1:2">
      <c t="s" r="A24" s="4">
        <v>477</v>
      </c>
    </row>
    <row r="25" spans="1:2">
      <c t="s" r="A25" s="3">
        <v>466</v>
      </c>
    </row>
    <row r="26" spans="1:2">
      <c t="s" r="A26" s="4">
        <v>360</v>
      </c>
      <c t="s" r="B26" s="4">
        <v>478</v>
      </c>
    </row>
    <row r="27" spans="1:2">
      <c t="s" r="A27" s="4">
        <v>362</v>
      </c>
      <c t="s" r="B27" s="4">
        <v>479</v>
      </c>
    </row>
    <row r="28" spans="1:2">
      <c t="s" r="A28" s="4">
        <v>364</v>
      </c>
      <c t="s" r="B28" s="4">
        <v>480</v>
      </c>
    </row>
    <row r="29" spans="1:2">
      <c t="s" r="A29" s="4">
        <v>481</v>
      </c>
    </row>
    <row r="30" spans="1:2">
      <c t="s" r="A30" s="3">
        <v>466</v>
      </c>
    </row>
    <row r="31" spans="1:2">
      <c t="s" r="A31" s="4">
        <v>360</v>
      </c>
      <c t="s" r="B31" s="4">
        <v>482</v>
      </c>
    </row>
    <row r="32" spans="1:2">
      <c t="s" r="A32" s="4">
        <v>362</v>
      </c>
      <c t="s" r="B32" s="4">
        <v>483</v>
      </c>
    </row>
    <row r="33" spans="1:2">
      <c t="s" r="A33" s="4">
        <v>364</v>
      </c>
      <c t="s" r="B33" s="4">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485</v>
      </c>
      <c t="s" r="B1" s="2">
        <v>1</v>
      </c>
      <c t="s" r="C1" s="2">
        <v>75</v>
      </c>
    </row>
    <row r="2" spans="1:3">
      <c t="s" r="B2" s="2">
        <v>2</v>
      </c>
      <c t="s" r="C2" s="2">
        <v>32</v>
      </c>
    </row>
    <row r="3" spans="1:3">
      <c t="s" r="A3" s="4">
        <v>486</v>
      </c>
      <c t="n" r="B3" s="6">
        <v>1600000</v>
      </c>
      <c t="n" r="C3" s="6">
        <v>800000</v>
      </c>
    </row>
    <row r="4" spans="1:3">
      <c t="s" r="A4" s="4">
        <v>487</v>
      </c>
      <c t="n" r="B4" s="6">
        <v>1985000</v>
      </c>
      <c t="n" r="C4" s="6">
        <v>800000</v>
      </c>
    </row>
    <row r="5" spans="1:3">
      <c t="s" r="A5" s="4">
        <v>488</v>
      </c>
      <c t="n" r="B5" s="6">
        <v>-10000</v>
      </c>
      <c t="s" r="C5" s="4">
        <v>50</v>
      </c>
    </row>
    <row r="6" spans="1:3">
      <c t="s" r="A6" s="4">
        <v>489</v>
      </c>
      <c t="n" r="B6" s="6">
        <v>3575000</v>
      </c>
      <c t="n" r="C6" s="6">
        <v>1600000</v>
      </c>
    </row>
    <row r="7" spans="1:3">
      <c t="s" r="A7" s="4">
        <v>490</v>
      </c>
      <c t="n" r="B7" s="6">
        <v>1600000</v>
      </c>
    </row>
    <row r="8" spans="1:3">
      <c t="s" r="A8" s="4">
        <v>491</v>
      </c>
      <c t="n" r="C8" s="9">
        <v>0.5</v>
      </c>
    </row>
    <row r="9" spans="1:3">
      <c t="s" r="A9" s="4">
        <v>492</v>
      </c>
      <c t="n" r="B9" s="9">
        <v>0.5</v>
      </c>
    </row>
    <row r="10" spans="1:3">
      <c t="s" r="A10" s="4">
        <v>493</v>
      </c>
      <c t="s" r="B10" s="4">
        <v>494</v>
      </c>
      <c t="s" r="C10" s="4">
        <v>495</v>
      </c>
    </row>
    <row r="11" spans="1:3">
      <c t="s" r="A11" s="4">
        <v>496</v>
      </c>
      <c t="s" r="B11" s="4">
        <v>497</v>
      </c>
    </row>
    <row r="12" spans="1:3">
      <c t="s" r="A12" s="4">
        <v>498</v>
      </c>
      <c t="s" r="B12" s="4">
        <v>499</v>
      </c>
      <c t="s" r="C12" s="4">
        <v>495</v>
      </c>
    </row>
    <row r="13" spans="1:3">
      <c t="s" r="A13" s="4">
        <v>500</v>
      </c>
      <c t="s" r="B13" s="4">
        <v>501</v>
      </c>
    </row>
    <row r="14" spans="1:3">
      <c t="s" r="A14" s="4">
        <v>502</v>
      </c>
      <c t="s" r="B14" s="4">
        <v>50</v>
      </c>
      <c t="s" r="C14" s="4">
        <v>50</v>
      </c>
    </row>
    <row r="15" spans="1:3">
      <c t="s" r="A15" s="4">
        <v>503</v>
      </c>
      <c t="s" r="B15" s="4">
        <v>50</v>
      </c>
      <c t="s" r="C15" s="4">
        <v>50</v>
      </c>
    </row>
    <row r="16" spans="1:3">
      <c t="s" r="A16" s="4">
        <v>504</v>
      </c>
      <c t="s" r="B16" s="4">
        <v>50</v>
      </c>
      <c t="s" r="C16" s="4">
        <v>50</v>
      </c>
    </row>
    <row r="17" spans="1:3">
      <c t="s" r="A17" s="4">
        <v>505</v>
      </c>
      <c t="s" r="B17" s="4">
        <v>50</v>
      </c>
      <c t="s" r="C17" s="4">
        <v>50</v>
      </c>
    </row>
    <row r="18" spans="1:3">
      <c t="s" r="A18" s="4">
        <v>506</v>
      </c>
    </row>
    <row r="19" spans="1:3">
      <c t="s" r="A19" s="4">
        <v>491</v>
      </c>
      <c t="n" r="B19" s="9">
        <v>0.45</v>
      </c>
    </row>
    <row r="20" spans="1:3">
      <c t="s" r="A20" s="4">
        <v>507</v>
      </c>
      <c t="n" r="B20" s="12">
        <v>0.45</v>
      </c>
      <c t="n" r="C20" s="9">
        <v>0.45</v>
      </c>
    </row>
    <row r="21" spans="1:3">
      <c t="s" r="A21" s="4">
        <v>508</v>
      </c>
      <c t="n" r="C21" s="12">
        <v>0.45</v>
      </c>
    </row>
    <row r="22" spans="1:3">
      <c t="s" r="A22" s="4">
        <v>509</v>
      </c>
      <c t="s" r="B22" s="4">
        <v>510</v>
      </c>
    </row>
    <row r="23" spans="1:3">
      <c t="s" r="A23" s="4">
        <v>511</v>
      </c>
    </row>
    <row r="24" spans="1:3">
      <c t="s" r="A24" s="4">
        <v>491</v>
      </c>
      <c t="n" r="B24" s="12">
        <v>0.54</v>
      </c>
    </row>
    <row r="25" spans="1:3">
      <c t="s" r="A25" s="4">
        <v>507</v>
      </c>
      <c t="n" r="B25" s="12">
        <v>0.87</v>
      </c>
      <c t="s" r="C25" s="4">
        <v>512</v>
      </c>
    </row>
    <row r="26" spans="1:3">
      <c t="s" r="A26" s="4">
        <v>508</v>
      </c>
      <c t="n" r="C26" s="9">
        <v>0.54</v>
      </c>
    </row>
    <row r="27" spans="1:3">
      <c t="s" r="A27" s="4">
        <v>509</v>
      </c>
      <c t="n" r="B27" s="9">
        <v>0.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t="s" r="A1" s="1">
        <v>513</v>
      </c>
      <c t="s" r="B1" s="2">
        <v>1</v>
      </c>
    </row>
    <row r="2" spans="1:2">
      <c t="s" r="B2" s="2">
        <v>514</v>
      </c>
    </row>
    <row r="3" spans="1:2">
      <c t="s" r="A3" s="4">
        <v>340</v>
      </c>
    </row>
    <row r="4" spans="1:2">
      <c t="s" r="A4" s="3">
        <v>515</v>
      </c>
    </row>
    <row r="5" spans="1:2">
      <c t="s" r="A5" s="4">
        <v>516</v>
      </c>
      <c t="n" r="B5" s="6">
        <v>2190509</v>
      </c>
    </row>
    <row r="6" spans="1:2">
      <c t="s" r="A6" s="4">
        <v>517</v>
      </c>
      <c t="s" r="B6" s="4">
        <v>330</v>
      </c>
    </row>
    <row r="7" spans="1:2">
      <c t="s" r="A7" s="4">
        <v>518</v>
      </c>
      <c t="s" r="B7" s="4">
        <v>519</v>
      </c>
    </row>
    <row r="8" spans="1:2">
      <c t="s" r="A8" s="4">
        <v>520</v>
      </c>
      <c t="n" r="B8" s="7">
        <v>64583</v>
      </c>
    </row>
    <row r="9" spans="1:2">
      <c t="s" r="A9" s="4">
        <v>377</v>
      </c>
    </row>
    <row r="10" spans="1:2">
      <c t="s" r="A10" s="3">
        <v>515</v>
      </c>
    </row>
    <row r="11" spans="1:2">
      <c t="s" r="A11" s="4">
        <v>516</v>
      </c>
      <c t="n" r="B11" s="6">
        <v>1680000</v>
      </c>
    </row>
    <row r="12" spans="1:2">
      <c t="s" r="A12" s="4">
        <v>517</v>
      </c>
      <c t="n" r="B12" s="9">
        <v>0.25</v>
      </c>
    </row>
    <row r="13" spans="1:2">
      <c t="s" r="A13" s="4">
        <v>518</v>
      </c>
      <c t="s" r="B13" s="4">
        <v>521</v>
      </c>
    </row>
    <row r="14" spans="1:2">
      <c t="s" r="A14" s="4">
        <v>520</v>
      </c>
      <c t="s" r="B14" s="4">
        <v>50</v>
      </c>
    </row>
    <row r="15" spans="1:2">
      <c t="s" r="A15" s="4">
        <v>522</v>
      </c>
    </row>
    <row r="16" spans="1:2">
      <c t="s" r="A16" s="3">
        <v>515</v>
      </c>
    </row>
    <row r="17" spans="1:2">
      <c t="s" r="A17" s="4">
        <v>516</v>
      </c>
      <c t="n" r="B17" s="6">
        <v>1310000</v>
      </c>
    </row>
    <row r="18" spans="1:2">
      <c t="s" r="A18" s="4">
        <v>517</v>
      </c>
      <c t="n" r="B18" s="7">
        <v>1</v>
      </c>
    </row>
    <row r="19" spans="1:2">
      <c t="s" r="A19" s="4">
        <v>518</v>
      </c>
      <c t="s" r="B19" s="4">
        <v>290</v>
      </c>
    </row>
    <row r="20" spans="1:2">
      <c t="s" r="A20" s="4">
        <v>523</v>
      </c>
    </row>
    <row r="21" spans="1:2">
      <c t="s" r="A21" s="3">
        <v>515</v>
      </c>
    </row>
    <row r="22" spans="1:2">
      <c t="s" r="A22" s="4">
        <v>516</v>
      </c>
      <c t="n" r="B22" s="6">
        <v>11213332</v>
      </c>
    </row>
    <row r="23" spans="1:2">
      <c t="s" r="A23" s="4">
        <v>518</v>
      </c>
      <c t="s" r="B23" s="4">
        <v>524</v>
      </c>
    </row>
    <row r="24" spans="1:2">
      <c t="s" r="A24" s="4">
        <v>520</v>
      </c>
      <c t="n" r="B24" s="7">
        <v>262700</v>
      </c>
    </row>
    <row r="25" spans="1:2">
      <c t="s" r="A25" s="4">
        <v>525</v>
      </c>
    </row>
    <row r="26" spans="1:2">
      <c t="s" r="A26" s="3">
        <v>515</v>
      </c>
    </row>
    <row r="27" spans="1:2">
      <c t="s" r="A27" s="4">
        <v>517</v>
      </c>
      <c t="n" r="B27" s="9">
        <v>0.25</v>
      </c>
    </row>
    <row r="28" spans="1:2">
      <c t="s" r="A28" s="4">
        <v>526</v>
      </c>
    </row>
    <row r="29" spans="1:2">
      <c t="s" r="A29" s="3">
        <v>515</v>
      </c>
    </row>
    <row r="30" spans="1:2">
      <c t="s" r="A30" s="4">
        <v>517</v>
      </c>
      <c t="n" r="B30" s="9">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t="s" r="A1" s="1">
        <v>527</v>
      </c>
      <c t="s" r="B1" s="2">
        <v>1</v>
      </c>
      <c t="s" r="C1" s="2">
        <v>75</v>
      </c>
    </row>
    <row r="2" spans="1:3">
      <c t="s" r="B2" s="2">
        <v>2</v>
      </c>
      <c t="s" r="C2" s="2">
        <v>32</v>
      </c>
    </row>
    <row r="3" spans="1:3">
      <c t="s" r="A3" s="3">
        <v>528</v>
      </c>
    </row>
    <row r="4" spans="1:3">
      <c t="s" r="A4" s="4">
        <v>529</v>
      </c>
      <c t="n" r="B4" s="7">
        <v>4708800</v>
      </c>
      <c t="n" r="C4" s="7">
        <v>2820800</v>
      </c>
    </row>
    <row r="5" spans="1:3">
      <c t="s" r="A5" s="4">
        <v>530</v>
      </c>
      <c t="n" r="B5" s="6">
        <v>1888000</v>
      </c>
      <c t="n" r="C5" s="7">
        <v>1114300</v>
      </c>
    </row>
    <row r="6" spans="1:3">
      <c t="s" r="A6" s="4">
        <v>531</v>
      </c>
      <c t="n" r="B6" s="7">
        <v>12624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r="A1" s="1">
        <v>532</v>
      </c>
      <c t="s" r="B1" s="2">
        <v>1</v>
      </c>
      <c t="s" r="C1" s="2">
        <v>75</v>
      </c>
    </row>
    <row r="2" spans="1:3">
      <c t="s" r="B2" s="2">
        <v>2</v>
      </c>
      <c t="s" r="C2" s="2">
        <v>32</v>
      </c>
    </row>
    <row r="3" spans="1:3">
      <c t="s" r="A3" s="3">
        <v>192</v>
      </c>
    </row>
    <row r="4" spans="1:3">
      <c t="s" r="A4" s="4">
        <v>533</v>
      </c>
      <c t="s" r="B4" s="4">
        <v>50</v>
      </c>
      <c t="s" r="C4" s="4">
        <v>50</v>
      </c>
    </row>
    <row r="5" spans="1:3">
      <c t="s" r="A5" s="4">
        <v>534</v>
      </c>
      <c t="s" r="B5" s="4">
        <v>50</v>
      </c>
      <c t="s" r="C5" s="4">
        <v>50</v>
      </c>
    </row>
    <row r="6" spans="1:3">
      <c t="s" r="A6" s="4">
        <v>535</v>
      </c>
      <c t="s" r="B6" s="4">
        <v>50</v>
      </c>
      <c t="s" r="C6" s="4">
        <v>50</v>
      </c>
    </row>
    <row r="7" spans="1:3">
      <c t="s" r="A7" s="4">
        <v>533</v>
      </c>
      <c t="n" r="B7" s="7">
        <v>-1712000</v>
      </c>
      <c t="n" r="C7" s="7">
        <v>-1015700</v>
      </c>
    </row>
    <row r="8" spans="1:3">
      <c t="s" r="A8" s="4">
        <v>534</v>
      </c>
      <c t="n" r="B8" s="6">
        <v>-167000</v>
      </c>
      <c t="n" r="C8" s="6">
        <v>-98600</v>
      </c>
    </row>
    <row r="9" spans="1:3">
      <c t="s" r="A9" s="4">
        <v>536</v>
      </c>
      <c t="n" r="B9" s="6">
        <v>-1888000</v>
      </c>
      <c t="n" r="C9" s="6">
        <v>-1114300</v>
      </c>
    </row>
    <row r="10" spans="1:3">
      <c t="s" r="A10" s="4">
        <v>537</v>
      </c>
      <c t="n" r="B10" s="7">
        <v>1888000</v>
      </c>
      <c t="n" r="C10" s="7">
        <v>1114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8</v>
      </c>
      <c t="s" r="B1" s="2">
        <v>1</v>
      </c>
      <c t="s" r="C1" s="2">
        <v>75</v>
      </c>
    </row>
    <row r="2" spans="1:3">
      <c t="s" r="B2" s="2">
        <v>2</v>
      </c>
      <c t="s" r="C2" s="2">
        <v>32</v>
      </c>
    </row>
    <row r="3" spans="1:3">
      <c t="s" r="A3" s="3">
        <v>192</v>
      </c>
    </row>
    <row r="4" spans="1:3">
      <c t="s" r="A4" s="4">
        <v>539</v>
      </c>
      <c t="s" r="B4" s="4">
        <v>394</v>
      </c>
      <c t="s" r="C4" s="4">
        <v>394</v>
      </c>
    </row>
    <row r="5" spans="1:3">
      <c t="s" r="A5" s="4">
        <v>540</v>
      </c>
      <c t="s" r="B5" s="4">
        <v>541</v>
      </c>
      <c t="s" r="C5" s="4">
        <v>541</v>
      </c>
    </row>
    <row r="6" spans="1:3">
      <c t="s" r="A6" s="4">
        <v>542</v>
      </c>
      <c t="s" r="B6" s="4">
        <v>543</v>
      </c>
      <c t="s" r="C6" s="4">
        <v>543</v>
      </c>
    </row>
    <row r="7" spans="1:3">
      <c t="s" r="A7" s="4">
        <v>544</v>
      </c>
      <c t="s" r="B7" s="4">
        <v>50</v>
      </c>
      <c t="s" r="C7" s="4">
        <v>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32</v>
      </c>
    </row>
    <row r="2" spans="1:3">
      <c t="s" r="A2" s="3">
        <v>192</v>
      </c>
    </row>
    <row r="3" spans="1:3">
      <c t="s" r="A3" s="4">
        <v>546</v>
      </c>
      <c t="n" r="B3" s="7">
        <v>4708800</v>
      </c>
      <c t="n" r="C3" s="7">
        <v>2820800</v>
      </c>
    </row>
    <row r="4" spans="1:3">
      <c t="s" r="A4" s="4">
        <v>547</v>
      </c>
      <c t="n" r="B4" s="7">
        <v>-4708800</v>
      </c>
      <c t="n" r="C4" s="7">
        <v>-2820800</v>
      </c>
    </row>
    <row r="5" spans="1:3">
      <c t="s" r="A5" s="4">
        <v>548</v>
      </c>
      <c t="s" r="B5" s="4">
        <v>50</v>
      </c>
      <c t="s" r="C5" s="4">
        <v>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549</v>
      </c>
      <c t="s" r="B1" s="2">
        <v>1</v>
      </c>
    </row>
    <row r="2" spans="1:2">
      <c t="s" r="B2" s="2">
        <v>312</v>
      </c>
    </row>
    <row r="3" spans="1:2">
      <c t="s" r="A3" s="4">
        <v>550</v>
      </c>
    </row>
    <row r="4" spans="1:2">
      <c t="s" r="A4" s="3">
        <v>551</v>
      </c>
    </row>
    <row r="5" spans="1:2">
      <c t="s" r="A5" s="4">
        <v>552</v>
      </c>
      <c t="n" r="B5" s="7">
        <v>1000</v>
      </c>
    </row>
    <row r="6" spans="1:2">
      <c t="s" r="A6" s="4">
        <v>553</v>
      </c>
    </row>
    <row r="7" spans="1:2">
      <c t="s" r="A7" s="3">
        <v>551</v>
      </c>
    </row>
    <row r="8" spans="1:2">
      <c t="s" r="A8" s="4">
        <v>552</v>
      </c>
      <c t="n" r="B8" s="6">
        <v>63800</v>
      </c>
    </row>
    <row r="9" spans="1:2">
      <c t="s" r="A9" s="4">
        <v>554</v>
      </c>
    </row>
    <row r="10" spans="1:2">
      <c t="s" r="A10" s="3">
        <v>551</v>
      </c>
    </row>
    <row r="11" spans="1:2">
      <c t="s" r="A11" s="4">
        <v>552</v>
      </c>
      <c t="n" r="B11" s="6">
        <v>345900</v>
      </c>
    </row>
    <row r="12" spans="1:2">
      <c t="s" r="A12" s="4">
        <v>555</v>
      </c>
    </row>
    <row r="13" spans="1:2">
      <c t="s" r="A13" s="3">
        <v>551</v>
      </c>
    </row>
    <row r="14" spans="1:2">
      <c t="s" r="A14" s="4">
        <v>552</v>
      </c>
      <c t="n" r="B14" s="6">
        <v>1840300</v>
      </c>
    </row>
    <row r="15" spans="1:2">
      <c t="s" r="A15" s="4">
        <v>556</v>
      </c>
    </row>
    <row r="16" spans="1:2">
      <c t="s" r="A16" s="3">
        <v>551</v>
      </c>
    </row>
    <row r="17" spans="1:2">
      <c t="s" r="A17" s="4">
        <v>552</v>
      </c>
      <c t="n" r="B17" s="6">
        <v>2324100</v>
      </c>
    </row>
    <row r="18" spans="1:2">
      <c t="s" r="A18" s="4">
        <v>557</v>
      </c>
    </row>
    <row r="19" spans="1:2">
      <c t="s" r="A19" s="3">
        <v>551</v>
      </c>
    </row>
    <row r="20" spans="1:2">
      <c t="s" r="A20" s="4">
        <v>552</v>
      </c>
      <c t="n" r="B20" s="6">
        <v>2987300</v>
      </c>
    </row>
    <row r="21" spans="1:2">
      <c t="s" r="A21" s="4">
        <v>558</v>
      </c>
    </row>
    <row r="22" spans="1:2">
      <c t="s" r="A22" s="3">
        <v>551</v>
      </c>
    </row>
    <row r="23" spans="1:2">
      <c t="s" r="A23" s="4">
        <v>552</v>
      </c>
      <c t="n" r="B23" s="7">
        <v>5061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t="s" r="A1" s="1">
        <v>559</v>
      </c>
      <c t="s" r="B1" s="2">
        <v>1</v>
      </c>
      <c t="s" r="C1" s="2">
        <v>75</v>
      </c>
    </row>
    <row r="2" spans="1:3">
      <c t="s" r="B2" s="2">
        <v>2</v>
      </c>
      <c t="s" r="C2" s="2">
        <v>32</v>
      </c>
    </row>
    <row r="3" spans="1:3">
      <c t="s" r="A3" s="3">
        <v>195</v>
      </c>
    </row>
    <row r="4" spans="1:3">
      <c t="s" r="A4" s="4">
        <v>560</v>
      </c>
      <c t="n" r="B4" s="6">
        <v>1</v>
      </c>
      <c t="n" r="C4" s="6">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1</v>
      </c>
      <c t="s" r="B1" s="2">
        <v>1</v>
      </c>
      <c t="s" r="C1" s="2">
        <v>75</v>
      </c>
    </row>
    <row r="2" spans="1:3">
      <c t="s" r="B2" s="2">
        <v>2</v>
      </c>
      <c t="s" r="C2" s="2">
        <v>32</v>
      </c>
    </row>
    <row r="3" spans="1:3">
      <c t="s" r="A3" s="4">
        <v>562</v>
      </c>
      <c t="n" r="B3" s="7">
        <v>437272</v>
      </c>
      <c t="n" r="C3" s="7">
        <v>211467</v>
      </c>
    </row>
    <row r="4" spans="1:3">
      <c t="s" r="A4" s="4">
        <v>563</v>
      </c>
    </row>
    <row r="5" spans="1:3">
      <c t="s" r="A5" s="4">
        <v>562</v>
      </c>
      <c t="s" r="B5" s="4">
        <v>50</v>
      </c>
      <c t="n" r="C5" s="6">
        <v>6968</v>
      </c>
    </row>
    <row r="6" spans="1:3">
      <c t="s" r="A6" s="4">
        <v>564</v>
      </c>
    </row>
    <row r="7" spans="1:3">
      <c t="s" r="A7" s="4">
        <v>562</v>
      </c>
      <c t="n" r="B7" s="7">
        <v>437272</v>
      </c>
      <c t="n" r="C7" s="7">
        <v>204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121</v>
      </c>
      <c t="s" r="B1" s="2">
        <v>75</v>
      </c>
    </row>
    <row r="2" spans="1:2">
      <c t="s" r="B2" s="2">
        <v>122</v>
      </c>
    </row>
    <row r="3" spans="1:2">
      <c t="s" r="A3" s="3">
        <v>123</v>
      </c>
    </row>
    <row r="4" spans="1:2">
      <c t="s" r="A4" s="4">
        <v>124</v>
      </c>
      <c t="n" r="B4" s="7">
        <v>2382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5</v>
      </c>
      <c t="s" r="B1" s="2">
        <v>1</v>
      </c>
      <c t="s" r="C1" s="2">
        <v>75</v>
      </c>
    </row>
    <row r="2" spans="1:3">
      <c t="s" r="B2" s="2">
        <v>2</v>
      </c>
      <c t="s" r="C2" s="2">
        <v>32</v>
      </c>
    </row>
    <row r="3" spans="1:3">
      <c t="s" r="A3" s="4">
        <v>566</v>
      </c>
      <c t="n" r="B3" s="7">
        <v>437272</v>
      </c>
      <c t="n" r="C3" s="7">
        <v>211467</v>
      </c>
    </row>
    <row r="4" spans="1:3">
      <c t="s" r="A4" s="4">
        <v>567</v>
      </c>
    </row>
    <row r="5" spans="1:3">
      <c t="s" r="A5" s="4">
        <v>566</v>
      </c>
      <c t="n" r="B5" s="7">
        <v>373190</v>
      </c>
      <c t="n" r="C5" s="7">
        <v>24234</v>
      </c>
    </row>
    <row r="6" spans="1:3">
      <c t="s" r="A6" s="4">
        <v>568</v>
      </c>
      <c t="s" r="B6" s="4">
        <v>569</v>
      </c>
      <c t="s" r="C6" s="4">
        <v>570</v>
      </c>
    </row>
    <row r="7" spans="1:3">
      <c t="s" r="A7" s="4">
        <v>571</v>
      </c>
    </row>
    <row r="8" spans="1:3">
      <c t="s" r="A8" s="4">
        <v>566</v>
      </c>
      <c t="n" r="B8" s="7">
        <v>37276</v>
      </c>
    </row>
    <row r="9" spans="1:3">
      <c t="s" r="A9" s="4">
        <v>568</v>
      </c>
      <c t="s" r="B9" s="4">
        <v>572</v>
      </c>
    </row>
    <row r="10" spans="1:3">
      <c t="s" r="A10" s="4">
        <v>573</v>
      </c>
    </row>
    <row r="11" spans="1:3">
      <c t="s" r="A11" s="4">
        <v>566</v>
      </c>
      <c t="n" r="B11" s="7">
        <v>18144</v>
      </c>
    </row>
    <row r="12" spans="1:3">
      <c t="s" r="A12" s="4">
        <v>568</v>
      </c>
      <c t="s" r="B12" s="4">
        <v>574</v>
      </c>
    </row>
    <row r="13" spans="1:3">
      <c t="s" r="A13" s="4">
        <v>575</v>
      </c>
    </row>
    <row r="14" spans="1:3">
      <c t="s" r="A14" s="4">
        <v>566</v>
      </c>
      <c t="n" r="B14" s="7">
        <v>428610</v>
      </c>
      <c t="n" r="C14" s="7">
        <v>135340</v>
      </c>
    </row>
    <row r="15" spans="1:3">
      <c t="s" r="A15" s="4">
        <v>568</v>
      </c>
      <c t="s" r="B15" s="4">
        <v>576</v>
      </c>
      <c t="s" r="C15" s="4">
        <v>577</v>
      </c>
    </row>
    <row r="16" spans="1:3">
      <c t="s" r="A16" s="4">
        <v>578</v>
      </c>
    </row>
    <row r="17" spans="1:3">
      <c t="s" r="A17" s="4">
        <v>566</v>
      </c>
      <c t="n" r="C17" s="7">
        <v>58911</v>
      </c>
    </row>
    <row r="18" spans="1:3">
      <c t="s" r="A18" s="4">
        <v>568</v>
      </c>
      <c t="s" r="C18" s="4">
        <v>579</v>
      </c>
    </row>
    <row r="19" spans="1:3">
      <c t="s" r="A19" s="4">
        <v>580</v>
      </c>
    </row>
    <row r="20" spans="1:3">
      <c t="s" r="A20" s="4">
        <v>566</v>
      </c>
      <c t="n" r="C20" s="7">
        <v>52195</v>
      </c>
    </row>
    <row r="21" spans="1:3">
      <c t="s" r="A21" s="4">
        <v>568</v>
      </c>
      <c t="s" r="C21" s="4">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82</v>
      </c>
      <c t="s" r="B1" s="2">
        <v>1</v>
      </c>
      <c t="s" r="D1" s="2">
        <v>75</v>
      </c>
    </row>
    <row r="2" spans="1:4">
      <c t="s" r="B2" s="2">
        <v>2</v>
      </c>
      <c t="s" r="C2" s="2">
        <v>76</v>
      </c>
      <c t="s" r="D2" s="2">
        <v>32</v>
      </c>
    </row>
    <row r="3" spans="1:4">
      <c t="s" r="A3" s="3">
        <v>583</v>
      </c>
    </row>
    <row r="4" spans="1:4">
      <c t="s" r="A4" s="4">
        <v>78</v>
      </c>
      <c t="n" r="B4" s="7">
        <v>157834</v>
      </c>
      <c t="n" r="C4" s="7">
        <v>437272</v>
      </c>
      <c t="n" r="D4" s="7">
        <v>211467</v>
      </c>
    </row>
    <row r="5" spans="1:4">
      <c t="s" r="A5" s="4">
        <v>79</v>
      </c>
      <c t="n" r="B5" s="6">
        <v>97456</v>
      </c>
      <c t="n" r="C5" s="6">
        <v>251300</v>
      </c>
      <c t="n" r="D5" s="6">
        <v>126804</v>
      </c>
    </row>
    <row r="6" spans="1:4">
      <c t="s" r="A6" s="4">
        <v>80</v>
      </c>
      <c t="n" r="B6" s="6">
        <v>60378</v>
      </c>
      <c t="n" r="C6" s="6">
        <v>185972</v>
      </c>
      <c t="n" r="D6" s="6">
        <v>84663</v>
      </c>
    </row>
    <row r="7" spans="1:4">
      <c t="s" r="A7" s="4">
        <v>82</v>
      </c>
      <c t="n" r="B7" s="6">
        <v>2058929</v>
      </c>
      <c t="n" r="C7" s="6">
        <v>5666204</v>
      </c>
      <c t="n" r="D7" s="6">
        <v>3211908</v>
      </c>
    </row>
    <row r="8" spans="1:4">
      <c t="s" r="A8" s="4">
        <v>83</v>
      </c>
      <c t="n" r="B8" s="6">
        <v>94823</v>
      </c>
      <c t="n" r="C8" s="6">
        <v>135494</v>
      </c>
      <c t="n" r="D8" s="6">
        <v>134221</v>
      </c>
    </row>
    <row r="9" spans="1:4">
      <c t="s" r="A9" s="4">
        <v>84</v>
      </c>
      <c t="n" r="B9" s="6">
        <v>2153752</v>
      </c>
      <c t="n" r="C9" s="6">
        <v>5801698</v>
      </c>
      <c t="n" r="D9" s="6">
        <v>3346129</v>
      </c>
    </row>
    <row r="10" spans="1:4">
      <c t="s" r="A10" s="4">
        <v>85</v>
      </c>
      <c t="n" r="B10" s="6">
        <v>-2093374</v>
      </c>
      <c t="n" r="C10" s="6">
        <v>-5615726</v>
      </c>
      <c t="n" r="D10" s="6">
        <v>-3261466</v>
      </c>
    </row>
    <row r="11" spans="1:4">
      <c t="s" r="A11" s="4">
        <v>87</v>
      </c>
      <c t="n" r="B11" s="7">
        <v>379279</v>
      </c>
      <c t="n" r="C11" s="6">
        <v>296509</v>
      </c>
      <c t="n" r="D11" s="7">
        <v>517015</v>
      </c>
    </row>
    <row r="12" spans="1:4">
      <c t="s" r="A12" s="4">
        <v>88</v>
      </c>
      <c t="s" r="B12" s="4">
        <v>50</v>
      </c>
      <c t="n" r="C12" s="6">
        <v>7857</v>
      </c>
      <c t="s" r="D12" s="4">
        <v>50</v>
      </c>
    </row>
    <row r="13" spans="1:4">
      <c t="s" r="A13" s="4">
        <v>89</v>
      </c>
      <c t="n" r="B13" s="7">
        <v>-2472653</v>
      </c>
      <c t="n" r="C13" s="7">
        <v>-5920092</v>
      </c>
      <c t="n" r="D13" s="7">
        <v>-3778481</v>
      </c>
    </row>
    <row r="14" spans="1:4">
      <c t="s" r="A14" s="4">
        <v>91</v>
      </c>
      <c t="n" r="B14" s="6">
        <v>66281522</v>
      </c>
      <c t="n" r="C14" s="6">
        <v>79149995</v>
      </c>
      <c t="n" r="D14" s="6">
        <v>66651993</v>
      </c>
    </row>
    <row r="15" spans="1:4">
      <c t="s" r="A15" s="4">
        <v>92</v>
      </c>
      <c t="n" r="B15" s="9">
        <v>-0.04</v>
      </c>
      <c t="n" r="C15" s="9">
        <v>-0.07000000000000001</v>
      </c>
      <c t="n" r="D15" s="9">
        <v>-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25</v>
      </c>
      <c t="s" r="B1" s="2">
        <v>1</v>
      </c>
      <c t="s" r="C1" s="2">
        <v>75</v>
      </c>
    </row>
    <row r="2" spans="1:3">
      <c t="s" r="B2" s="2">
        <v>2</v>
      </c>
      <c t="s" r="C2" s="2">
        <v>32</v>
      </c>
    </row>
    <row r="3" spans="1:3">
      <c t="s" r="A3" s="3">
        <v>126</v>
      </c>
    </row>
    <row r="4" spans="1:3">
      <c t="s" r="A4" s="4">
        <v>89</v>
      </c>
      <c t="n" r="B4" s="7">
        <v>-2472653</v>
      </c>
      <c t="n" r="C4" s="7">
        <v>-3778481</v>
      </c>
    </row>
    <row r="5" spans="1:3">
      <c t="s" r="A5" s="3">
        <v>127</v>
      </c>
    </row>
    <row r="6" spans="1:3">
      <c t="s" r="A6" s="4">
        <v>128</v>
      </c>
      <c t="n" r="B6" s="6">
        <v>89648</v>
      </c>
      <c t="n" r="C6" s="6">
        <v>72842</v>
      </c>
    </row>
    <row r="7" spans="1:3">
      <c t="s" r="A7" s="4">
        <v>129</v>
      </c>
      <c t="n" r="B7" s="6">
        <v>630395</v>
      </c>
      <c t="n" r="C7" s="6">
        <v>748219</v>
      </c>
    </row>
    <row r="8" spans="1:3">
      <c t="s" r="A8" s="4">
        <v>130</v>
      </c>
      <c t="n" r="B8" s="6">
        <v>45846</v>
      </c>
      <c t="n" r="C8" s="6">
        <v>61379</v>
      </c>
    </row>
    <row r="9" spans="1:3">
      <c t="s" r="A9" s="4">
        <v>131</v>
      </c>
      <c t="n" r="B9" s="6">
        <v>225363</v>
      </c>
      <c t="n" r="C9" s="6">
        <v>448971</v>
      </c>
    </row>
    <row r="10" spans="1:3">
      <c t="s" r="A10" s="4">
        <v>109</v>
      </c>
      <c t="n" r="B10" s="7">
        <v>47342</v>
      </c>
      <c t="n" r="C10" s="6">
        <v>51532</v>
      </c>
    </row>
    <row r="11" spans="1:3">
      <c t="s" r="A11" s="4">
        <v>132</v>
      </c>
      <c t="s" r="B11" s="4">
        <v>50</v>
      </c>
      <c t="n" r="C11" s="6">
        <v>-65000</v>
      </c>
    </row>
    <row r="12" spans="1:3">
      <c t="s" r="A12" s="4">
        <v>133</v>
      </c>
      <c t="s" r="B12" s="4">
        <v>50</v>
      </c>
      <c t="n" r="C12" s="7">
        <v>37751</v>
      </c>
    </row>
    <row r="13" spans="1:3">
      <c t="s" r="A13" s="4">
        <v>134</v>
      </c>
      <c t="n" r="B13" s="7">
        <v>83000</v>
      </c>
      <c t="s" r="C13" s="4">
        <v>50</v>
      </c>
    </row>
    <row r="14" spans="1:3">
      <c t="s" r="A14" s="3">
        <v>135</v>
      </c>
    </row>
    <row r="15" spans="1:3">
      <c t="s" r="A15" s="4">
        <v>136</v>
      </c>
      <c t="n" r="B15" s="6">
        <v>17500</v>
      </c>
      <c t="n" r="C15" s="7">
        <v>87544</v>
      </c>
    </row>
    <row r="16" spans="1:3">
      <c t="s" r="A16" s="4">
        <v>36</v>
      </c>
      <c t="n" r="B16" s="6">
        <v>-162114</v>
      </c>
      <c t="n" r="C16" s="6">
        <v>-88934</v>
      </c>
    </row>
    <row r="17" spans="1:3">
      <c t="s" r="A17" s="4">
        <v>137</v>
      </c>
      <c t="n" r="B17" s="7">
        <v>-24138</v>
      </c>
      <c t="n" r="C17" s="6">
        <v>5621</v>
      </c>
    </row>
    <row r="18" spans="1:3">
      <c t="s" r="A18" s="4">
        <v>41</v>
      </c>
      <c t="s" r="B18" s="4">
        <v>50</v>
      </c>
      <c t="n" r="C18" s="6">
        <v>-1990</v>
      </c>
    </row>
    <row r="19" spans="1:3">
      <c t="s" r="A19" s="4">
        <v>44</v>
      </c>
      <c t="n" r="B19" s="7">
        <v>-1450</v>
      </c>
      <c t="n" r="C19" s="6">
        <v>-42597</v>
      </c>
    </row>
    <row r="20" spans="1:3">
      <c t="s" r="A20" s="4">
        <v>45</v>
      </c>
      <c t="n" r="B20" s="6">
        <v>-160656</v>
      </c>
      <c t="n" r="C20" s="6">
        <v>181442</v>
      </c>
    </row>
    <row r="21" spans="1:3">
      <c t="s" r="A21" s="4">
        <v>138</v>
      </c>
      <c t="n" r="B21" s="6">
        <v>371</v>
      </c>
      <c t="n" r="C21" s="6">
        <v>-382</v>
      </c>
    </row>
    <row r="22" spans="1:3">
      <c t="s" r="A22" s="4">
        <v>139</v>
      </c>
      <c t="n" r="B22" s="6">
        <v>-5128985</v>
      </c>
      <c t="n" r="C22" s="6">
        <v>-2282083</v>
      </c>
    </row>
    <row r="23" spans="1:3">
      <c t="s" r="A23" s="3">
        <v>140</v>
      </c>
    </row>
    <row r="24" spans="1:3">
      <c t="s" r="A24" s="4">
        <v>141</v>
      </c>
      <c t="n" r="B24" s="6">
        <v>-236014</v>
      </c>
      <c t="n" r="C24" s="6">
        <v>-271927</v>
      </c>
    </row>
    <row r="25" spans="1:3">
      <c t="s" r="A25" s="4">
        <v>142</v>
      </c>
      <c t="n" r="B25" s="6">
        <v>2951</v>
      </c>
      <c t="n" r="C25" s="6">
        <v>15709</v>
      </c>
    </row>
    <row r="26" spans="1:3">
      <c t="s" r="A26" s="4">
        <v>143</v>
      </c>
      <c t="n" r="B26" s="6">
        <v>-11669</v>
      </c>
      <c t="n" r="C26" s="6">
        <v>-12158</v>
      </c>
    </row>
    <row r="27" spans="1:3">
      <c t="s" r="A27" s="4">
        <v>144</v>
      </c>
      <c t="n" r="B27" s="7">
        <v>-244732</v>
      </c>
      <c t="n" r="C27" s="6">
        <v>-268376</v>
      </c>
    </row>
    <row r="28" spans="1:3">
      <c t="s" r="A28" s="3">
        <v>145</v>
      </c>
    </row>
    <row r="29" spans="1:3">
      <c t="s" r="A29" s="4">
        <v>146</v>
      </c>
      <c t="s" r="B29" s="4">
        <v>50</v>
      </c>
      <c t="n" r="C29" s="7">
        <v>5283788</v>
      </c>
    </row>
    <row r="30" spans="1:3">
      <c t="s" r="A30" s="4">
        <v>147</v>
      </c>
      <c t="n" r="B30" s="7">
        <v>2670000</v>
      </c>
      <c t="s" r="C30" s="4">
        <v>50</v>
      </c>
    </row>
    <row r="31" spans="1:3">
      <c t="s" r="A31" s="4">
        <v>148</v>
      </c>
      <c t="n" r="B31" s="6">
        <v>33000</v>
      </c>
      <c t="n" r="C31" s="7">
        <v>-1284</v>
      </c>
    </row>
    <row r="32" spans="1:3">
      <c t="s" r="A32" s="4">
        <v>149</v>
      </c>
      <c t="n" r="B32" s="6">
        <v>2500</v>
      </c>
      <c t="s" r="C32" s="4">
        <v>50</v>
      </c>
    </row>
    <row r="33" spans="1:3">
      <c t="s" r="A33" s="4">
        <v>150</v>
      </c>
      <c t="n" r="B33" s="6">
        <v>-76000</v>
      </c>
      <c t="s" r="C33" s="4">
        <v>50</v>
      </c>
    </row>
    <row r="34" spans="1:3">
      <c t="s" r="A34" s="4">
        <v>151</v>
      </c>
      <c t="n" r="B34" s="6">
        <v>-75000</v>
      </c>
      <c t="s" r="C34" s="4">
        <v>50</v>
      </c>
    </row>
    <row r="35" spans="1:3">
      <c t="s" r="A35" s="4">
        <v>152</v>
      </c>
      <c t="n" r="B35" s="6">
        <v>-550000</v>
      </c>
      <c t="s" r="C35" s="4">
        <v>50</v>
      </c>
    </row>
    <row r="36" spans="1:3">
      <c t="s" r="A36" s="4">
        <v>153</v>
      </c>
      <c t="n" r="B36" s="6">
        <v>-9436</v>
      </c>
      <c t="s" r="C36" s="4">
        <v>50</v>
      </c>
    </row>
    <row r="37" spans="1:3">
      <c t="s" r="A37" s="4">
        <v>154</v>
      </c>
      <c t="n" r="B37" s="6">
        <v>1995064</v>
      </c>
      <c t="n" r="C37" s="7">
        <v>5282504</v>
      </c>
    </row>
    <row r="38" spans="1:3">
      <c t="s" r="A38" s="4">
        <v>155</v>
      </c>
      <c t="n" r="B38" s="6">
        <v>-3378653</v>
      </c>
      <c t="n" r="C38" s="6">
        <v>2732045</v>
      </c>
    </row>
    <row r="39" spans="1:3">
      <c t="s" r="A39" s="4">
        <v>156</v>
      </c>
      <c t="n" r="B39" s="6">
        <v>5364657</v>
      </c>
      <c t="n" r="C39" s="6">
        <v>2632612</v>
      </c>
    </row>
    <row r="40" spans="1:3">
      <c t="s" r="A40" s="4">
        <v>157</v>
      </c>
      <c t="n" r="B40" s="6">
        <v>1986004</v>
      </c>
      <c t="n" r="C40" s="6">
        <v>5364657</v>
      </c>
    </row>
    <row r="41" spans="1:3">
      <c t="s" r="A41" s="3">
        <v>158</v>
      </c>
    </row>
    <row r="42" spans="1:3">
      <c t="s" r="A42" s="4">
        <v>159</v>
      </c>
      <c t="n" r="B42" s="7">
        <v>57710</v>
      </c>
      <c t="n" r="C42" s="7">
        <v>81185</v>
      </c>
    </row>
    <row r="43" spans="1:3">
      <c t="s" r="A43" s="4">
        <v>160</v>
      </c>
      <c t="s" r="B43" s="4">
        <v>50</v>
      </c>
      <c t="s" r="C43" s="4">
        <v>50</v>
      </c>
    </row>
    <row r="44" spans="1:3">
      <c t="s" r="A44" s="3">
        <v>161</v>
      </c>
    </row>
    <row r="45" spans="1:3">
      <c t="s" r="A45" s="4">
        <v>162</v>
      </c>
      <c t="n" r="B45" s="6">
        <v>1160592</v>
      </c>
      <c t="n" r="C45" s="6">
        <v>847092</v>
      </c>
    </row>
    <row r="46" spans="1:3">
      <c t="s" r="A46" s="4">
        <v>163</v>
      </c>
      <c t="n" r="B46" s="7">
        <v>600629</v>
      </c>
      <c t="n" r="C46" s="7">
        <v>1646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Statement of Shareholders' Equi</vt:lpstr>
      <vt:lpstr>Statement of Shareholders' Equ6</vt:lpstr>
      <vt:lpstr>Consolidated Statements of Cash</vt:lpstr>
      <vt:lpstr>Summary of Significant Accounti</vt:lpstr>
      <vt:lpstr>Property Plant and Equipment</vt:lpstr>
      <vt:lpstr>Intangible Assets</vt:lpstr>
      <vt:lpstr>Related Parties</vt:lpstr>
      <vt:lpstr>Short-Term Notes Payable (Relat</vt:lpstr>
      <vt:lpstr>Convertible Notes (Related and </vt:lpstr>
      <vt:lpstr>Long term Debt</vt:lpstr>
      <vt:lpstr>Commitments and Contingencies</vt:lpstr>
      <vt:lpstr>Stockholders' Equity</vt:lpstr>
      <vt:lpstr>Outstanding Warrants</vt:lpstr>
      <vt:lpstr>Income Taxes</vt:lpstr>
      <vt:lpstr>Business Segments</vt:lpstr>
      <vt:lpstr>Transitional Reporting Year</vt:lpstr>
      <vt:lpstr>Subsequent Events</vt:lpstr>
      <vt:lpstr>Summary of Significant Accoun22</vt:lpstr>
      <vt:lpstr>Summary of Significant Accoun23</vt:lpstr>
      <vt:lpstr>Property Plant and Equipment (T</vt:lpstr>
      <vt:lpstr>Intangible Assets (Tables)</vt:lpstr>
      <vt:lpstr>Short-Term Notes Payable (Rel26</vt:lpstr>
      <vt:lpstr>Convertible Notes (Related an27</vt:lpstr>
      <vt:lpstr>Long term Debt (Tables)</vt:lpstr>
      <vt:lpstr>Stockholders' Equity (Tables)</vt:lpstr>
      <vt:lpstr>Outstanding Warrants (Tables)</vt:lpstr>
      <vt:lpstr>Income Taxes (Tables)</vt:lpstr>
      <vt:lpstr>Business Segments (Tables)</vt:lpstr>
      <vt:lpstr>Transitional Reporting Year (Ta</vt:lpstr>
      <vt:lpstr>Summary of Significant Accoun34</vt:lpstr>
      <vt:lpstr>Summary of Significant Accoun35</vt:lpstr>
      <vt:lpstr>Property Plant and Equipment (D</vt:lpstr>
      <vt:lpstr>Property Plant and Equipment - </vt:lpstr>
      <vt:lpstr>Intangible Assets (Details Narr</vt:lpstr>
      <vt:lpstr>Intangible Assets - Estimated A</vt:lpstr>
      <vt:lpstr>Related Parties (Details Narrat</vt:lpstr>
      <vt:lpstr>Short-Term Notes Payable (Rel41</vt:lpstr>
      <vt:lpstr>Short-Term Notes Payable (Rel42</vt:lpstr>
      <vt:lpstr>Convertible Notes (Related an43</vt:lpstr>
      <vt:lpstr>Convertible Notes (Related an44</vt:lpstr>
      <vt:lpstr>Convertible Notes (Related an45</vt:lpstr>
      <vt:lpstr>Long Term Debt (Details Narrati</vt:lpstr>
      <vt:lpstr>Long term Debt - Schedule of An</vt:lpstr>
      <vt:lpstr>Commitments and Contingencies (</vt:lpstr>
      <vt:lpstr>Stockholders' Equity (Details N</vt:lpstr>
      <vt:lpstr>Stockholders' Equity - Schedule</vt:lpstr>
      <vt:lpstr>Stockholders' Equity - Summary </vt:lpstr>
      <vt:lpstr>Outstanding Warrants - Summary </vt:lpstr>
      <vt:lpstr>Income Taxes (Details Narrative</vt:lpstr>
      <vt:lpstr>Income Taxes  - Summary of Inco</vt:lpstr>
      <vt:lpstr>Income Taxes - Summary of Statu</vt:lpstr>
      <vt:lpstr>Income Taxes - Components of Ne</vt:lpstr>
      <vt:lpstr>Income Taxes - Summary of Net O</vt:lpstr>
      <vt:lpstr>Business Segments (Details Narr</vt:lpstr>
      <vt:lpstr>Business Segments - Revenue fro</vt:lpstr>
      <vt:lpstr>Business Segments - Revenue by </vt:lpstr>
      <vt:lpstr>Transitional Reporting Year -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0:20Z</dcterms:created>
  <dcterms:modified xmlns:dcterms="http://purl.org/dc/terms/" xmlns:xsi="http://www.w3.org/2001/XMLSchema-instance" xsi:type="dcterms:W3CDTF">2016-03-30T16:20:20Z</dcterms:modified>
  <dc:title xmlns:dc="http://purl.org/dc/elements/1.1/">Untitled</dc:title>
  <dc:description xmlns:dc="http://purl.org/dc/elements/1.1/"/>
  <dc:subject xmlns:dc="http://purl.org/dc/elements/1.1/"/>
  <cp:keywords/>
  <cp:category/>
</cp:coreProperties>
</file>